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ignificant Accounting Policies" sheetId="9" r:id="rId9"/>
    <s:sheet name="Assets Held for Sale" sheetId="10" r:id="rId10"/>
    <s:sheet name="Property and Equipment" sheetId="11" r:id="rId11"/>
    <s:sheet name="Long-Term Debt" sheetId="12" r:id="rId12"/>
    <s:sheet name="Derivative Instruments and Hedg" sheetId="13" r:id="rId13"/>
    <s:sheet name="Fair Value Measurements" sheetId="14" r:id="rId14"/>
    <s:sheet name="Related Party Transactions" sheetId="15" r:id="rId15"/>
    <s:sheet name="Commitments and Contingencies" sheetId="16" r:id="rId16"/>
    <s:sheet name="Income Taxes" sheetId="17" r:id="rId17"/>
    <s:sheet name="Employee Benefit Plans" sheetId="18" r:id="rId18"/>
    <s:sheet name="Equity-Based Compensation" sheetId="19" r:id="rId19"/>
    <s:sheet name="Earnings Per Share" sheetId="20" r:id="rId20"/>
    <s:sheet name="Segments" sheetId="21" r:id="rId21"/>
    <s:sheet name="Significant Accounting Polici22" sheetId="22" r:id="rId22"/>
    <s:sheet name="Organization and Basis of Pre23" sheetId="23" r:id="rId23"/>
    <s:sheet name="Assets Held for Sale (Tables)" sheetId="24" r:id="rId24"/>
    <s:sheet name="Property and Equipment (Tables)" sheetId="25" r:id="rId25"/>
    <s:sheet name="Long-Term Debt (Tables)" sheetId="26" r:id="rId26"/>
    <s:sheet name="Derivative Instruments and He27" sheetId="27" r:id="rId27"/>
    <s:sheet name="Fair Value Measurements (Tables" sheetId="28" r:id="rId28"/>
    <s:sheet name="Equity-Based Compensation (Tabl" sheetId="29" r:id="rId29"/>
    <s:sheet name="Earnings Per Share (Tables)" sheetId="30" r:id="rId30"/>
    <s:sheet name="Segments (Tables)" sheetId="31" r:id="rId31"/>
    <s:sheet name="Organization and Basis of Pre32" sheetId="32" r:id="rId32"/>
    <s:sheet name="Organization and Basis of Pre33" sheetId="33" r:id="rId33"/>
    <s:sheet name="Organization and Basis of Pre34" sheetId="34" r:id="rId34"/>
    <s:sheet name="Significant Accounting Polici35" sheetId="35" r:id="rId35"/>
    <s:sheet name="Assets Held for Sale - Addition" sheetId="36" r:id="rId36"/>
    <s:sheet name="Assets Held for Sale - Major Cl" sheetId="37" r:id="rId37"/>
    <s:sheet name="Property and Equipment - Summar" sheetId="38" r:id="rId38"/>
    <s:sheet name="Property and Equipment - Additi" sheetId="39" r:id="rId39"/>
    <s:sheet name="Long-Term Debt - Schedule of Lo" sheetId="40" r:id="rId40"/>
    <s:sheet name="Long-Term Debt - Schedule of 41" sheetId="41" r:id="rId41"/>
    <s:sheet name="Long-Term Debt - Additional Inf" sheetId="42" r:id="rId42"/>
    <s:sheet name="Long-Term Debt - Schedule of In" sheetId="43" r:id="rId43"/>
    <s:sheet name="Derivative Instruments and He44" sheetId="44" r:id="rId44"/>
    <s:sheet name="Derivative Instruments and He45" sheetId="45" r:id="rId45"/>
    <s:sheet name="Derivative Instruments and He46" sheetId="46" r:id="rId46"/>
    <s:sheet name="Derivative Instruments and He47" sheetId="47" r:id="rId47"/>
    <s:sheet name="Fair Value Measurements - Carry" sheetId="48" r:id="rId48"/>
    <s:sheet name="Fair Value Measurements - Car49" sheetId="49" r:id="rId49"/>
    <s:sheet name="Fair Value Measurements - Addit" sheetId="50" r:id="rId50"/>
    <s:sheet name="Fair Value Measurements - Sched" sheetId="51" r:id="rId51"/>
    <s:sheet name="Fair Value Measurements - Sch52" sheetId="52" r:id="rId52"/>
    <s:sheet name="Related Party Transactions - Ad" sheetId="53" r:id="rId53"/>
    <s:sheet name="Commitments and Contingencies -" sheetId="54" r:id="rId54"/>
    <s:sheet name="Income Taxes - Additional Infor" sheetId="55" r:id="rId55"/>
    <s:sheet name="Employee Benefit Plans - Additi" sheetId="56" r:id="rId56"/>
    <s:sheet name="Equity-Based Compensation - Add" sheetId="57" r:id="rId57"/>
    <s:sheet name="Equity-Based Compensation - Ass" sheetId="58" r:id="rId58"/>
    <s:sheet name="Earnings Per Share - Reconcilia" sheetId="59" r:id="rId59"/>
    <s:sheet name="Earnings Per Share - Additional" sheetId="60" r:id="rId60"/>
    <s:sheet name="Segments - Summarized Consolida" sheetId="61" r:id="rId61"/>
    <s:sheet name="Segments - Summarized Consoli62" sheetId="62" r:id="rId62"/>
    <s:sheet name="Segments - Reconciliation of Ad" sheetId="63" r:id="rId63"/>
    <s:sheet name="Segments - Reconciliation of 64" sheetId="64" r:id="rId64"/>
    <s:sheet name="Segments - Reconciliation of As" sheetId="65" r:id="rId65"/>
    <s:sheet name="Segments - Reconciliation of Ca" sheetId="66" r:id="rId66"/>
    <s:sheet name="Segments - Reconciliation of 67" sheetId="67" r:id="rId67"/>
  </s:sheets>
  <s:definedNames/>
  <s:calcPr calcId="124519" calcMode="auto" fullCalcOnLoad="1"/>
</s:workbook>
</file>

<file path=xl/sharedStrings.xml><?xml version="1.0" encoding="utf-8"?>
<sst xmlns="http://schemas.openxmlformats.org/spreadsheetml/2006/main" uniqueCount="620">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LQ</t>
  </si>
  <si>
    <t>Entity Registrant Name</t>
  </si>
  <si>
    <t>LA QUINTA HOLDING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 of allowance for doubtful accounts of $4,598 and $4,773</t>
  </si>
  <si>
    <t>Assets held for sale</t>
  </si>
  <si>
    <t>Other current assets</t>
  </si>
  <si>
    <t>Total Current Assets</t>
  </si>
  <si>
    <t>Property and equipment, net of accumulated depreciation</t>
  </si>
  <si>
    <t>Intangible assets, net of accumulated amortization</t>
  </si>
  <si>
    <t>Other non-current assets</t>
  </si>
  <si>
    <t>Total Non-Current Assets</t>
  </si>
  <si>
    <t>Total Assets</t>
  </si>
  <si>
    <t>Current Liabilities:</t>
  </si>
  <si>
    <t>Current portion of long-term debt</t>
  </si>
  <si>
    <t>Accounts payable</t>
  </si>
  <si>
    <t>Accrued expenses and other liabilities</t>
  </si>
  <si>
    <t>Accrued payroll and employee benefits</t>
  </si>
  <si>
    <t>Accrued real estate taxes</t>
  </si>
  <si>
    <t>Total Current Liabilities</t>
  </si>
  <si>
    <t>Long-term debt</t>
  </si>
  <si>
    <t>Other long-term liabilities</t>
  </si>
  <si>
    <t>Deferred tax liabilities</t>
  </si>
  <si>
    <t>Total Liabilities</t>
  </si>
  <si>
    <t>Commitments and Contingencies</t>
  </si>
  <si>
    <t xml:space="preserve"> </t>
  </si>
  <si>
    <t>Equity:</t>
  </si>
  <si>
    <t>Preferred Stock, $0.01 par value; 100,000,000 shares authorized and none outstanding as of March 31, 2016 and December 31, 2015</t>
  </si>
  <si>
    <t>Common Stock, $0.01 par value; 2,000,000,000 shares authorized at March 31, 2016 and December 31, 2015, 131,578,163 shares issued and 122,879,468 shares outstanding as of March 31, 2016 and 130,974,073 shares issued and 124,302,318 shares outstanding as of December 31, 2015</t>
  </si>
  <si>
    <t>Additional paid-in-capital</t>
  </si>
  <si>
    <t>Accumulated deficit</t>
  </si>
  <si>
    <t>Treasury stock at cost, 8,698,695 shares at March 31, 2016 and 6,671,755 shares at December 31, 2015</t>
  </si>
  <si>
    <t>Accumulated other comprehensive loss</t>
  </si>
  <si>
    <t>Noncontrolling interests</t>
  </si>
  <si>
    <t>Total Equity</t>
  </si>
  <si>
    <t>Total Liabilities and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Mar. 31, 2015</t>
  </si>
  <si>
    <t>REVENUES:</t>
  </si>
  <si>
    <t>Room revenues</t>
  </si>
  <si>
    <t>Franchise and other fee-based revenues</t>
  </si>
  <si>
    <t>Other hotel revenues</t>
  </si>
  <si>
    <t>Revenue from leased and owned hotels</t>
  </si>
  <si>
    <t>Brand marketing fund revenues from franchise properties</t>
  </si>
  <si>
    <t>Total Revenues</t>
  </si>
  <si>
    <t>OPERATING EXPENSES:</t>
  </si>
  <si>
    <t>Direct lodging expenses</t>
  </si>
  <si>
    <t>Depreciation and amortization</t>
  </si>
  <si>
    <t>General and administrative expenses</t>
  </si>
  <si>
    <t>Other lodging and operating expenses</t>
  </si>
  <si>
    <t>Marketing, promotional and other advertising expenses</t>
  </si>
  <si>
    <t>Impairment loss</t>
  </si>
  <si>
    <t>Operating expenses</t>
  </si>
  <si>
    <t>Brand marketing fund expenses from franchise properties</t>
  </si>
  <si>
    <t>Total Operating Expenses</t>
  </si>
  <si>
    <t>Operating (Loss) Income</t>
  </si>
  <si>
    <t>OTHER INCOME (EXPENSES):</t>
  </si>
  <si>
    <t>Interest expense, net</t>
  </si>
  <si>
    <t>Other income</t>
  </si>
  <si>
    <t>Total Other (Expenses) Income, net</t>
  </si>
  <si>
    <t>(Loss) Income Before Income Taxes</t>
  </si>
  <si>
    <t>Income tax benefit (expense)</t>
  </si>
  <si>
    <t>NET (LOSS) INCOME</t>
  </si>
  <si>
    <t>Less: net income attributable to noncontrolling interest</t>
  </si>
  <si>
    <t>Net (Loss) Income attributable to La Quinta Holdings’ stockholders</t>
  </si>
  <si>
    <t>(Loss) earnings per share:</t>
  </si>
  <si>
    <t>Basic and diluted</t>
  </si>
  <si>
    <t>Condensed Consolidated Statements of Comprehensive (loss) Income (Unaudited) - USD ($) $ in Thousands</t>
  </si>
  <si>
    <t>Statement Of Income And Comprehensive Income [Abstract]</t>
  </si>
  <si>
    <t>Cash flow hedge adjustment, net of tax</t>
  </si>
  <si>
    <t>COMPREHENSIVE NET (LOSS) INCOME</t>
  </si>
  <si>
    <t>Comprehensive net income attributable to noncontrolling interests</t>
  </si>
  <si>
    <t>Comprehensive net (loss) income attributable to La Quinta Holdings’ Stockholders</t>
  </si>
  <si>
    <t>Condensed Consolidated Statements of Equity (Unaudited) - USD ($) $ in Thousands</t>
  </si>
  <si>
    <t>Total</t>
  </si>
  <si>
    <t>Common Stock [Member]</t>
  </si>
  <si>
    <t>Treasury Stock [Member]</t>
  </si>
  <si>
    <t>Additional Paid in Capital [Member]</t>
  </si>
  <si>
    <t>Accumulated Deficit [Member]</t>
  </si>
  <si>
    <t>Accumulated Other Comprehensive Income (Loss) [Member]</t>
  </si>
  <si>
    <t>Noncontrolling Interests [Member]</t>
  </si>
  <si>
    <t>Beginning Balance at Dec. 31, 2014</t>
  </si>
  <si>
    <t>Beginning Balance, shares at Dec. 31, 2014</t>
  </si>
  <si>
    <t>Net (loss) income</t>
  </si>
  <si>
    <t>Distributions</t>
  </si>
  <si>
    <t>Equity based compensation</t>
  </si>
  <si>
    <t>Equity based compensation, shares</t>
  </si>
  <si>
    <t>Ending Balance at Mar. 31, 2015</t>
  </si>
  <si>
    <t>Ending Balance, shares at Mar. 31, 2015</t>
  </si>
  <si>
    <t>Beginning Balance at Dec. 31, 2015</t>
  </si>
  <si>
    <t>Beginning Balance, shares at Dec. 31, 2015</t>
  </si>
  <si>
    <t>Tax deficit related to equity comp (APIC pool)</t>
  </si>
  <si>
    <t>Repurchase of common stock</t>
  </si>
  <si>
    <t>Repurchase of common stock, shares</t>
  </si>
  <si>
    <t>Ending Balance at Mar. 31, 2016</t>
  </si>
  <si>
    <t>Ending Balance, shares at Mar. 31, 2016</t>
  </si>
  <si>
    <t>Condensed Consolidated Statements of Cash Flows (Unaudited) - USD ($) $ in Thousands</t>
  </si>
  <si>
    <t>Cash flows from operating activities:</t>
  </si>
  <si>
    <t>Adjustment to reconcile net (loss) income to net cash provided by operating activities:</t>
  </si>
  <si>
    <t>Amortization of other non-current assets</t>
  </si>
  <si>
    <t>Amortization of intangible assets</t>
  </si>
  <si>
    <t>(Gain) loss related to casualty disasters</t>
  </si>
  <si>
    <t>Amortization of leasehold interests</t>
  </si>
  <si>
    <t>Amortization of deferred costs</t>
  </si>
  <si>
    <t>Loss on sale or retirement of assets</t>
  </si>
  <si>
    <t>Excess tax deficit from equity based compensation</t>
  </si>
  <si>
    <t>Deferred taxes</t>
  </si>
  <si>
    <t>Provision for doubtful accounts</t>
  </si>
  <si>
    <t>Changes in assets and liabilities:</t>
  </si>
  <si>
    <t>Accounts receivable</t>
  </si>
  <si>
    <t>Net cash provided by operating activities</t>
  </si>
  <si>
    <t>Cash flows from investing activities:</t>
  </si>
  <si>
    <t>Capital expenditures</t>
  </si>
  <si>
    <t>Insurance proceeds on casualty disasters</t>
  </si>
  <si>
    <t>Proceeds from sale of assets</t>
  </si>
  <si>
    <t>Payment of franchise incentives</t>
  </si>
  <si>
    <t>Decrease in other non-current assets</t>
  </si>
  <si>
    <t>Net cash used in investing activities</t>
  </si>
  <si>
    <t>Cash flows from financing activities:</t>
  </si>
  <si>
    <t>Repayment of long-term debt</t>
  </si>
  <si>
    <t>Purchase of treasury stock</t>
  </si>
  <si>
    <t>Distributions to noncontrolling interests</t>
  </si>
  <si>
    <t>Net cash used in financing activities</t>
  </si>
  <si>
    <t>Decrease in cash and cash equivalents</t>
  </si>
  <si>
    <t>Cash and cash equivalents at the beginning of the period</t>
  </si>
  <si>
    <t>Cash and cash equivalents at the end of the period</t>
  </si>
  <si>
    <t>SUPPLEMENTAL CASH FLOW INFORMATION:</t>
  </si>
  <si>
    <t>Interest paid during the period</t>
  </si>
  <si>
    <t>Income taxes paid during the period, net of refunds</t>
  </si>
  <si>
    <t>SUPPLEMENTAL NON-CASH DISCLOSURE:</t>
  </si>
  <si>
    <t>Capital expenditures included in accounts payable</t>
  </si>
  <si>
    <t>Receivable for capital assets damaged by casualty disasters</t>
  </si>
  <si>
    <t>Organization and Basis of Presentation</t>
  </si>
  <si>
    <t>Organization Consolidation And Presentation Of Financial Statements [Abstract]</t>
  </si>
  <si>
    <t xml:space="preserve">NOTE 1. ORGANIZATION AND BASIS OF PRESENTATION Organization Effective April 14, 2014 (the “IPO Effective Date”), La Quinta Holdings Inc. (“Holdings”) completed its initial public offering (“IPO”) in which Holdings issued and sold 44.0 million shares of common stock. Holdings was incorporated in the state of Delaware on December 9, 2013. Holdings may also be referred to herein as “La Quinta”, “we”, “us”, “our”, or the “Company”. We own and operate hotels, some of which are subject to a land lease, located in the United States under the La Quinta brand. We also franchise and, until completion of our IPO, managed hotels under the La Quinta brand, with franchised hotels currently operating in the United States (“U.S.”), Canada, Mexico and Honduras. All new franchised hotels are La Quinta Inn &amp; Suites in the U.S. and Canada and LQ Hotel in Mexico and in Central and South America. As of March 31, 2016 and 2015, total owned and franchised hotels, and the approximate number of associated rooms were as follows:
March 31, 2016
March 31, 2015
# of hotels
# of rooms
# of hotels
# of rooms
Owned (1)
340
43,400
352
44,800
Joint Venture
1
200
1
200
Franchised
545
44,100
517
41,700
Totals
886
87,700
870
86,700
(1) Basis of Presentation and Use of Estimates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lthough we believe the disclosures made are adequate to prevent the information presented from being misleading, these financial statements should be read in conjunction with Holdings’ consolidated financial statements and notes thereto for the years ended December 31, 2015, 2014 and 2013, which are included in our Annual Report on Form 10-K, filed by Holdings with the Securities and Exchange Commission on February 25, 2016. All intercompany transactions have been eliminated. In our opinion, the accompanying condensed consolidated financial statements reflect all adjustments, including normal recurring items, considered necessary for a fair presentation of the interim periods. The preparation of financial statements in conformity with GAAP requires management to make estimates and assumptions that affect the amounts reported and, accordingly, ultimate results could differ from those estimates. Interim results are not necessarily indicative of full year performance because of the impact of seasonal and short-term variations. </t>
  </si>
  <si>
    <t>Significant Accounting Policies and Recently Issued Accounting Standards</t>
  </si>
  <si>
    <t>Accounting Policies [Abstract]</t>
  </si>
  <si>
    <t>NOTE 2. SIGNIFICANT ACCOUNTING POLICIES AND RECENTLY ISSUED ACCOUNTING STANDARDS Revenue Recognition — Revenues primarily consist of room rentals, franchise fees and other hotel revenues. We defer a portion of our revenue from franchisees at the time the franchise agreement is signed and recognize the remainder upon hotel opening. 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ndensed consolidated statements of operations. Included in franchise and other fee-based revenues are franchise fee revenues, which primarily consist of revenues from franchisees for application and initial fees, transfer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
·
Upon execution of a franchise agreement, a franchisee is required to pay us an initial fee. We recognize the initial fee as revenue when substantial performance of our obligations to the franchisee with respect to the initial fee has been achieved. In most cases, the vast majority of the initial fee is recognized as revenue when each franchise agreement is signed as, after that date, our remaining obligations to the franchisee are limited to (1) pre-opening inspections, for which we defer $2,500, and (2) if mandated by us or agreed to with the franchisee, preopening training and marketing support related to entry into the La Quinta brand, for which we defer $5,000. These amounts represent an estimate of the value provided to the franchisee related to the services provided, and are based on our experience with time, materials, and third-party costs necessary to provide these services. We recognize the remaining deferred initial fee as revenue when the franchised property opens or if the agreement is terminated as the remaining service obligations have been fulfilled.
·
For franchise agreements entered into prior to April 1, 2013, we collect a monthly royalty fee from franchisees generally equal to 4.0% of their room revenues until the franchisee has operated as a La Quinta hotel for twenty-four consecutive months. Beginning in the twenty-fifth month of operation, the franchisee monthly royalty fee increases to 4.5%. Pursuant to franchise agreements entered into with new U.S. franchisees on or after April 1, 2013, we collect a royalty fee from franchisees equal to 4.5% of their room revenues until the franchisee has operated as a La Quinta hotel for twenty-four consecutive months. Beginning in the twenty-fifth month of operation, the franchisee monthly royalty fee increases to 5.0%. In each of these cases, the franchisee has the opportunity to earn the additional 0.5% back via rebate by achieving certain defined customer satisfaction results. Pursuant to franchise agreements entered into with franchisees outside of the U.S. on or after April 1, 2013, we generally collect a royalty fee from franchisees equal to 4.5% of their room revenues throughout the term and do not offer a rebate.
·
We receive reservation and technology fees, as well as fees related to Return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 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 Brand marketing fund revenues from franchise properties represent fees collected from third party franchise hotels related to maintaining our Brand Marketing Fund (“BMF”). We maintain the BMF on behalf of all La Quinta branded hotel properties, including our owned hotels, from which marketing and advertising campaign expenses are paid. Each La Quinta branded hotel is charged a percentage of its room revenue from which the expenses of the fund are covered. The corresponding expenditures of the BMF fees collected from franchised hotels are presented as brand marketing fund expenses from franchised hotels in our condensed consolidated statements of operations, resulting in no net impact to operating income (loss) or net income (loss). Lodging operations are particularly sensitive to adverse economic and competitive conditions and trends, which could adversely affect the Company’s business, financial condition, and results of operations. Assets held for sale— Long-lived assets are classified as held for sale when all of the following criteria are met:
•
Management, having the authority to approve the action, commits to a plan to sell the asset and does not expect significant changes to the plan or that the plan will be withdrawn
•
The asset is available for immediate sale in its present condition
•
The asset is being actively marketed
•
The sale of the asset is probable within one year When we identify a long-lived asset as held for sale, depreciation of the asset is discontinued and the carrying value is reduced, if necessary, to the estimated sales price less costs to sell by recording a charge to current earnings. All assets held for sale are monitored through the date of sale for potential adjustments based on offers we are willing to take under serious consideration and continued review of facts and circumstances. Losses on sales are recorded to the extent that the amounts ultimately received for the sale of assets are less than the adjusted book values of the assets. Gains on sales are recognized at the time the assets are sold, provided there is reasonable assurance the sales price will be collected and any future activities to be performed by the Company relating to the assets sold are expected to be insignificant. Derivative Instruments —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densed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densed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densed consolidated balance sheets, and determining the foreign currency exposure of net investment of the foreign operation for a net investment hedge. 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 Equity Based Compensation — We recognize the cost of services received in an equity based payment transaction with an employee as services are received and record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for an award to vest. 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For financial reporting purposes, income tax expense or benefit is based on reported financial accounting income or loss before non-controlling interests and income taxes related to our taxable subsidiaries. We evaluate the probability of realizing the future benefits of deferred tax assets and provide a valuation allowance for the portion of any deferred tax assets where the likelihood of realizing an income tax benefit in the future does not meet the more-likely-than-not criteria for recognition.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ccrue interest and, if applicable, penalties for any uncertain tax positions. Our policy is to classify interest and penalties as a component of income tax expense. The Company has open tax years dating back to 2010. Newly Issued Accounting Standards In May 2014, the Financial Accounting Standards Board (“FASB”) issued Accounting Standards Update (“ASU”) No. 2014-09. The new guidance on revenue from contracts with customers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annual reporting periods beginning after December 15, 2016.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February 2016, the FASB issued ASU No. 2016-02, Leases (Topic 842), which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e guidance is effective for the interim and annual periods beginning after December 15, 2018. Early application is permitted. We are currently evaluating the impact of this guidance on our consolidated financial position, results of operations and related disclosures. In March 2016, the FASB issued ASU No.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guidance is effective for the interim and annual periods beginning after December 15, 2016. Early application is permitted. We are currently evaluating the impact of this guidance on our consolidated financial position, results of operations and related disclosures. Newly Adopted Accounting Standards In August 2014, the FASB issued ASU No. 2014-15, "Presentation of Financial Statements - Going Concern (Subtopic 205-40) - Disclosure of Uncertainties about an Entity's Ability to Continue as a Going Concern ",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We adopted this standard on January 1, 2016. This adoption did not have an effect on the Company’s results of operations, cash flows or financial position. In April 2015, the FASB issued ASU No. 2015-05: “Intangibles - Goodwill and Other - Internal-Use Software (Subtopic 350-40): Customer's Accounting for Fees Paid in a Cloud Computing Arrangement”.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No. 2015-05 is effective for the Company for interim and annual periods beginning after December 15, 2015. We adopted this update as of January 1, 2016 on a retrospective basis. For the three months ended, March 31, 2015, we reclassified $1.9 million of expense from depreciation and amortization to general and administrative expenses in the consolidated statement of operations. A corresponding reclassification was made in our consolidated statement of cash flows between depreciation and amortization and change in other current assets. Additionally, cash payments in the amount of $5.4 million for software service agreements associated with cloud computing arrangements, which were classified as capital expenditures for the three months ended March 31, 2015, have been reclassified as a change in other current assets in our consolidated statement of cash flows. 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Assets Held for Sale</t>
  </si>
  <si>
    <t>Discontinued Operations And Disposal Groups [Abstract]</t>
  </si>
  <si>
    <t>NOTE 3. ASSETS HELD FOR SALE During the third quarter of 2015, 24 of our hotels and one additional restaurant parcel were classified as assets held for sale. The sale of these assets does not represent a major strategic shift and does not qualify for discontinued operations reporting. During the fourth quarter of 2015, 11 of these hotels were sold for $34.1 million, net of transaction costs. Three hotels were sold subsequent to quarter end for $9.1 million, net of selling costs. The remaining 10 are contractually required to close before the end of the second quarter of 2016. During the first quarter of 2016, one additional hotel was classified as assets held for sale. The sale of this hotel is expected to close in the second quarter of 2016. As of March 31, 2016 and December 31, 2015, the carrying amounts of the major classes of assets for assets held for sale were as follows:
March 31, 2016
December 31, 2015
(in thousands)
Current assets
$
87
$
221
Property and equipment, net
43,074
34,982
Other non-current assets
316
320
Total assets held for sale
$
43,477
$
35,523</t>
  </si>
  <si>
    <t>Property and Equipment</t>
  </si>
  <si>
    <t>Property Plant And Equipment [Abstract]</t>
  </si>
  <si>
    <t>NOTE 4. PROPERTY AND EQUIPMENT The following is a summary of property and equipment as of March 31, 2016 and December 31, 2015:
March 31, 2016
December 31, 2015
(in thousands)
Land
$
759,424
$
796,790
Buildings and improvements
2,598,577
2,703,293
Furniture, fixtures, equipment and other
410,389
408,190
Total property and equipment
3,768,390
3,908,273
Less accumulated depreciation
(1,262,911
)
(1,288,281
)
Property and equipment, net
2,505,479
2,619,992
Construction in progress
15,616
3,480
Total property and equipment, net of accumulated depreciation
$
2,521,095
$
2,623,472
Depreciation and amortization expense related to property and equipment was $38.3 million and $41.8 million for the three months ended March 31, 2016 and 2015, respectively. Construction in progress includes capitalized costs for ongoing projects that have not yet been put into service.</t>
  </si>
  <si>
    <t>Long-Term Debt</t>
  </si>
  <si>
    <t>Debt Disclosure [Abstract]</t>
  </si>
  <si>
    <t>NOTE 5. LONG-TERM DEBT Long-term debt as of March 31, 2016 and December 31, 2015 was as follows:
March 31, 2016
December 31, 2015
(in thousands)
Current portion of term facility
$
17,514
$
17,514
Long-term portion of term facility
1,691,533
1,694,585
Total long-term debt
$
1,709,047
$
1,712,099
(1)
As of March 31, 2016 and December 31, 2015, the 30 day United States dollar London Interbank Offering Rate (“LIBOR”) was 0.44% and 0.36%, respectively. As of March 31, 2016, the interest rate, maturity date and principal payments on the Term Facility were as follows:
·
During the three months ended March 31, 2016, we made a quarterly scheduled principal payment of $4.4 million. During the three months ended March 31, 2015, we made a voluntary principal prepayment of $65.0 million and a quarterly scheduled principal payment of $4.6 million.
·
The interest rate for the Term Facility through July 31, 2015 was LIBOR with a floor of 1.0% plus a spread of 3.0%. Included in the Term Facility as of March 31, 2016 and December 31, 2015 is an unamortized original issue discount of $7.8 million and $8.2 million, respectively. Included in the Term Facility as of March 31, 2016 and December 31, 2015 is the deduction of debt issuance cost of $21.4 million and $22.4 million, respectively. As of March 31, 2016 and December 31, 2015, we had $16.1 million and $16.5 million, respectively, in accrued interest included within accrued expenses and other liabilities in the accompanying condensed consolidated balance sheets. Term Facility On April 14, 2014, Holdings’ wholly owned subsidiary, La Quinta Intermediate Holdings L.L.C. (the “Borrower”), entered into a new credit agreement (the “Agreement”) with JPMorgan Chase Bank, N.A. (“JPM”), as administrative agent, collateral agent, swingline lender and L/C issuer, J.P. Morgan Securities LLC, Morgan Stanley Senior Funding, Inc., Merrill Lynch, Pierce, Fenner &amp; Smith Incorporated, Citigroup Global Markets Inc., Credit Suisse Securities (USA) LLC, Deutsche Bank Securities Inc., Goldman Sachs Bank USA, and Wells Fargo Securities, LLC, as joint lead arrangers and joint book runners, and the other agents and lenders from time to time party thereto. The credit agreement provides for senior secured credit facilities (collectively the “Senior Facilities”) consisting of:
·
$2.1 billion senior secured term loan facility (the “Term Facility”), which will mature in 2021; and
·
$250 million senior secured revolving credit facility (the “Revolving Facility”), $50 million of which is available in the form of letters of credit, which will mature in 2019. We incurred $28.7 million of debt issuance costs for the Senior Facilities, which is being amortized over the terms of the underlying debt agreement. As of March 31, 2016 and December 31, 2015, the net balance of these debt issuance costs included in our condensed consolidated balance sheet as a deduction to long-term debt was $21.4 million and $22.4 million, respectively. Interest Rate and Fees —Borrowings under the Term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Term Facility is 2.00%, in the case of base rate loans, and 3.00%, in the case of LIBOR rate loans, subject to one step-down of 0.25% upon the achievement of a consolidated first lien net leverage ratio (as defined in the Agreement) of less than or equal to 4.50 to 1.00, subject to a base rate floor of 2.00% and a LIBOR floor of 1.00%. As of July 31, 2015, we achieved a consolidated first lien net leverage ratio of less than 4.50 to 1.00, and, as a result we realized the step-down of 0.25% after that date. Borrowings under the Revolving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Revolving Facility is 1.50%, in the case of base rate loans, and 2.50%, in the case of LIBOR rate loans, subject to three step-downs of 0.25% each upon the achievement of a consolidated first lien net leverage ratio of less than or equal to 5.00 to 1.00, 4.50 to 1.00 and 4.00 to 1.00, respectively. As of March 2, 2015, we achieved a consolidated first lien net leverage ratio of less than 5.00 to 1.00, and after March 2, 2015 we realized the first step-down in margin of 0.25%. As of July 31, 2015, we achieved a consolidated first lien net leverage ratio of less than 4.50 to 1.00, and, as a result we realized the second step-down of 0.25% after that date. In addition, the Borrower is required to pay a commitment fee to the lenders under the Revolving Facility in respect of the unutilized commitments thereunder. The commitment fee rate is 0.50% per annum subject to a step-down to 0.375%, upon achievement of a consolidated first lien net leverage ratio less than or equal to 5.00 to 1.00. As of March 2, 2015, we achieved a consolidated first lien net leverage ratio of less than 5.00 to 1.00, and after March 2, 2015, the commitment fee rate is 0.375%. The Borrower is also required to pay customary letter of credit fees. Amortization —Beginning September 2014, the Borrower was required to repay installments on the Term Facility in quarterly installments equal to 0.25% of the original principal amount less any voluntary prepayments on the Term Facility, with the remaining amount payable on the applicable maturity date with respect to the Term Facility. The Senior Facilities contain certain representations and warranties, affirmative and negative covenants and events of default. If an event of default occurs, the lenders under the Senior Facilities will be entitled to take various actions, including the acceleration of amounts due under the Senior Facilities and actions permitted to be taken by a secured creditor. As of March 31, 2016, we were in compliance with all applicable covenants under the Senior Facilities. Letters of Credit As of March 31, 2016 and December 31, 2015, we have $12.6 million and $14.6 million, respectively, in letters of credit obtained through our Revolving Facility. We were required to pay a fee of 2.63% per annum related to these letters of credit. As of March 2, 2015, we achieved a consolidated first lien net leverage ratio of less than 5.00 to 1.00, and after March 2, 2015 we realized the first step-down in rate of 0.25%, resulting in a reduction of the per annum fee to 2.38%. Interest Expense, Net Net interest expense, including the impact of our interest rate swap (see Note 6), consisted of the following for the three months ended March 31, 2016 and 2015:
For the three months ended March 31,
Description
2016
2015
(in thousands)
Term Facility
$
19,031
$
21,491
Amortization of deferred financing costs
970
943
Amortization of original issue discount
356
346
Other interest
7
2
Interest income
(58
)
(11
)
Total interest expense, net
$
20,306
$
22,771</t>
  </si>
  <si>
    <t>Derivative Instruments and Hedging Activities</t>
  </si>
  <si>
    <t>Derivative Instruments And Hedging Activities Disclosure [Abstract]</t>
  </si>
  <si>
    <t xml:space="preserve">NOTE 6. DERIVATIVE INSTRUMENTS AND HEDGING ACTIVITIES During the three months ended March 31, 2016 and 2015, derivatives were used to hedge the interest rate risk associated with our variable-rate debt. Term Facility Interest Rate Swap On April 14, 2014, the Borrower entered into an interest rate swap agreement with an aggregate notional amount of $850.0 million that expires on April 14, 2019. This agreement swaps the LIBOR rate in effect under the new credit agreement for this portion of the loan to a fixed-rate of 2.0311%, which includes a 1% LIBOR floor. Management has elected to designate this interest rate swap as a cash flow hedge for accounting purposes. Fair Value of Derivative Instruments The effects of our derivative instruments on our condensed consolidated balance sheets were as follows:
March 31, 2016
December 31, 2015
Balance Sheet Classification
Fair Value
Balance Sheet Classification
Fair Value
(in thousands)
Cash Flow Hedges:
Interest rate swap
Other long- term liabilities
$
(19,016
)
Other long- term liabilities
$
(11,440
) Earnings Effect of Derivative Instruments The effects of our derivative instruments on our condensed consolidated statements of operations and condensed consolidated statements of comprehensive income, net of the effect for income taxes, were as follows:
Classification of Gain
For the three months ended March 31,
(Loss) Recognized
2016
2015
(in thousands)
Cash Flow Hedges:
Interest rate swap (1)
Other income (loss)
$
(4,924
)
$
(4,419
)
(1)
There were no amounts recognized in earnings related to hedge ineffectiveness or amounts excluded from hedge effectiveness testing during the three months ended March 31, 2016. </t>
  </si>
  <si>
    <t>Fair Value Measurements</t>
  </si>
  <si>
    <t>Fair Value Disclosures [Abstract]</t>
  </si>
  <si>
    <t xml:space="preserve">NOTE 7. FAIR VALUE MEASUREMENTS The carrying amount and estimated fair values of our financial assets and liabilities, which include related current portions, were as follows:
March 31, 2016
December 31, 2015
Carrying Amount
Fair Value
Carrying Amount
Fair Value
(in thousands)
Cash and cash equivalents (1)
$
83,338
$
83,338
$
86,709
$
86,709
Interest rate swaps (2)
(19,016
)
(19,016
)
(11,440
)
(11,440
)
Long-term debt (3) (4)
1,709,047
1,689,092
1,712,099
1,675,760
(1)
Classified as Level 1 under the fair value hierarchy.
(2)
Classified as Level 2 under the fair value hierarchy.
(3)
Classified as Level 3 under the fair value hierarchy. (4) We believe the carrying amounts of our cash and cash equivalents and restricted cash approximated fair value as of March 31, 2016 and December 31, 2015, as applicable. Our estimates of the fair values were determined using available market information and valuation methods appropriate in the circumstances. Considerable judgment is necessary to interpret market data and develop estimated fair values. Proper placement of fair value measurements within the valuation hierarchy is considered each reporting period. Third-party information received for calculating Level 3 fair value measurements is reviewed to ensure it is in accordance with GAAP. The use of different market assumptions or estimation methods may have a material effect on the estimated fair value amounts. The fair values of interest rate swaps are determined using widely accepted valuation techniques including discounted cash flow analysis on the expected cash flows of each instrument. This analysis reflects the contractual terms of the agreements, including the period to maturity, and uses observable market-based inputs, including forward interest rate curves. We incorporate credit valuation adjustments to appropriately reflect both our own nonperformance risk and the respective counterparty’s nonperformance risk in the fair value measurements. We estimate the fair value of our long-term debt using discounted cash flow analysis based on current market inputs for similar types of arrangements. The primary sensitivity in these calculations is based on the selection of appropriate discount rates. We estimated the discount rate to be approximately 4.2% and 4.4%, as of March 31, 2016 and December 31, 2015, respectively. Fluctuations in these assumptions will result in different estimates of fair value. We test long-lived assets for impairment annually or more frequently if events or changes in circumstances indicate that the asset might be impaired. In the first quarter of 2016, we identified approximately 50 hotels where it became more likely than not the hotels would be sold significantly before the end of the previously estimated useful life. We recorded an impairment charge of $80.3 million to adjust the carrying value of these assets to the lesser of their estimated fair value or carrying value. These assets do not meet the criteria for classification as assets held for sale. The fair value estimate is considered to be Level 3 within the fair value measurement hierarchy. The inputs used in determining the fair value of these approximately 50 hotels are based on multiples of room revenues ranging from 3.70 to 1.50 for the identified assets. During the first quarter of 2016, we entered into an agreement to sell one of our Owned Hotels for approximately $8.0 million, net of estimated selling costs. We recorded an impairment charge of $3.0 million to adjust the carrying value of this Owned Hotel to its estimated fair value. During the first quarter of 2016, this Owned Hotel met the criteria for classification as assets held for sale. The fair value estimate is considered to be Level 3 within the fair value measurement hierarchy. The inputs used in determining the fair value of these assets are based on estimated selling price, less selling costs. The following fair value hierarchy table presents information about assets measured at fair value on a nonrecurring basis during the three months ended March 31, 2016:
March 31, 2016
Level 1
Level 2
Level 3
Total Fair Value
Impairment Charge
(in thousands)
Owned Hotels identified for possible sale
$
—
$
—
$
251,163
$
251,163
$
80,383
Assets Held for Sale (1)
—
—
43,477
43,477
2,960
$
—
$
—
$
294,640
$
294,640
$
83,343
(1) in addition to the 1 Owned Hotel that the Company entered into an agreement to sell during the first quarter of 2016. The impairment charge for Assets Held for Sale is related to the Owned Hotel identified as held for sale during the first quarter of 2016. </t>
  </si>
  <si>
    <t>Related Party Transactions</t>
  </si>
  <si>
    <t>Related Party Transactions [Abstract]</t>
  </si>
  <si>
    <t>NOTE 8. RELATED PARTY TRANSACTIONS Prior to the IPO Effective Date, Holdings and predecessor entities were owned and controlled by Blackstone Real Estate Partners IV L.P. and affiliates (“BREP IV”) and Blackstone Real Estate Partners V L.P. and affiliates (“BREP V”). BREP IV and BREP V are affiliates of The Blackstone Group L.P. (collectivity, the “Funds” or “Blackstone”). In connection with the IPO, the Funds and other pre-IPO owners contributed their equity interests in the predecessor entities to Holdings in exchange for an aggregate of 81.06 million shares of common stock of Holdings. Holdings then transferred such equity interests to its wholly-owned subsidiary which pledged these interests as security for borrowings under a new credit agreement. In November 2014 and in April 2015, Blackstone completed two secondary offerings in which it registered and sold 23.0 million and 23.9 million shares of Holdings common shares, respectively. As of March 31, 2016, Blackstone beneficially owned 28.6% of Holdings’ common shares outstanding. As of March 31, 2016 and December 31, 2015, approximately $51.7 million and $41.6 million, respectively, of the aggregate principal amount of our Term Facility was owned by affiliates of Blackstone. We make periodic interest and principal payments on such debt in accordance with its terms. We engaged Blackstone Advisory Partners L.P. to provide certain financial consulting services in connection with the public offering of our common stock by certain stockholders in April 2015 for a fee of approximately $0.4 million. We also purchase products and services from entities affiliated with or owned by Blackstone. The fees paid for these products and services were approximately $1.5 million and $0.9 million during the three months ended March 31, 2016 and 2015, respectively.</t>
  </si>
  <si>
    <t>Commitments And Contingencies Disclosure [Abstract]</t>
  </si>
  <si>
    <t>NOTE 9. COMMITMENTS AND CONTINGENCIES Environmental — We are subject to certain requirements and potential liabilities under various federal, state and local environmental laws, ordinances, and regulations. Such requirements often impose liability without regard to whether the current or previous owner or operator knew of, or was responsible for, the presence of such hazardous or toxic substances. Although we have incurred and expect to incur remediation and other environmental costs during the ordinary course of operations, we anticipate that such costs will not have a material effect on our financial condition, results of operations, or cash flows. Litigation — On April 25, 2016, a purported stockholder class action lawsuit, captioned Beisel v. La Quinta Holdings Inc. et al., was filed in the U.S. District Court for the Southern District of New York on behalf of purchasers of the Company’s common stock pursuant to the Company’s March 24, 2015 secondary public offering (the “March Secondary Offering”) and on behalf of purchasers of the Company’s common stock from February 25, 2015 through September 17, 2015 (the “Class Period”). The complaint names as defendants the Company, certain current and former Company officers, and certain current and former members of the Board of Directors, among others. The complaint alleges, among other things, that, in violation of the federal securities laws, the registration statement and prospectus filed in connection with the March Secondary Offering contained materially false and misleading information and that the Company as well as certain current and former officers made false and misleading statements in earnings releases and to analysts during the Class Period. Plaintiff seeks unspecified compensatory damages and other relief. The Company believes that the putative class action lawsuit is without merit and intends to defend the lawsuit vigorously; however, there can be no assurance regarding the ultimate outcome of this lawsuit. In addition, we are a party to a number of pending claims and lawsuits arising in the normal course of business, including proceedings involving tort and other general liability claims, workers’ compensation and other employee claims and intellectual property claims. We do not consider our ultimate liability with respect to any such claims or lawsuits, or the aggregate of such claims and lawsuits, to be material in relation to our consolidated financial condition, results of operations or our cash flows taken as a whole. We maintain general and other liability insurance; however, certain costs of defending lawsuits, such as those below the retention or insurance deductible amount, are not covered by or are only partially covered by insurance policies, and our insurance carriers could refuse to cover certain claims in whole or in part. We regularly evaluate our ultimate liability costs with respect to such claims and lawsuits. We accrue costs from litigation as they become probable and estimable. Casualty Losses — We maintain insurance for property and casualty damage, subject to deductibles and policy terms and conditions, attributable to wind, flood, and earthquakes. We also maintain business interruption insurance. Tax Contingencies — We are subject to regular audits by federal and state tax authorities. These audits may result in additional tax liabilities. The Internal Revenue Service (the “IRS”) is currently auditing the tax returns of La Quinta Corporation, one of our former REITs prior to the Pre-IPO Transactions, and BRE/LQ Operating Lessee Inc., one of our former taxable REIT subsidiaries prior to the Pre-IPO Transactions, in each case for the tax years ended December 31, 2010 and 2011. We received a draft notice of proposed adjustment from the IRS on January 9, 2014, and the notice of proposed adjustment was issued to us on June 2, 2014. We submitted a timely response to the notice of proposed adjustment and, on July 7, 2014, we received an IRS 30-Day Letter proposing to impose a 100% tax on the REIT totaling $158 million for the periods under audit in which the IRS has asserted that the rent charged for these periods under the lease of hotel properties from the REIT to the taxable REIT subsidiary exceeded an arm’s length rent. In addition, the IRS proposed to eliminate $89 million of net operating loss carryforwards for the taxable REIT subsidiary for the tax years 2006 through 2009; however, in an IRS rebuttal received on September 26, 2014, the IRS conceded its proposed adjustment on this point was incorrect. We disagree with the IRS’ position with respect to rents charged by the REIT to its taxable REIT subsidiary and have appealed the proposed tax and adjustments to the IRS Appeals Office. In determining amounts payable by our taxable REIT subsidiary under the lease, we engaged a third party to prepare a transfer pricing study contemporaneous with the lease which concluded that the lease terms were consistent with an arm’s length rent as required by relevant provisions of the Internal Revenue Code of 1986 (the “Internal Revenue Code”) and applicable Treasury Regulations. Attorneys and others representing the Company conducted preliminary discussions regarding the appeal with the IRS Appeals Office team on March 31, 2015 and April 1, 2015. In response to a supplemental analysis submitted by the IRS economist to the Appeals Officer and provided to us on August 18, 2015, we submitted responses dated September 3, 2015 and October 1, 2015. Our discussions with the Appeals Officer are ongoing. We believe the IRS transfer pricing methodologies applied in the audits contain flaws and that the IRS proposed tax and adjustments are inconsistent with the U.S. federal tax laws related to REITs. We have concluded that the positions reported on our tax returns under audit by the IRS are, based on their technical merits, more-likely-than-not to be sustained upon examination. Accordingly, as of March 31, 2016, we have not established any reserves related to this proposed adjustment or any other issues reflected on the returns under examination. On November 25, 2014, we were notified that the IRS intended to examine the tax returns of the same entities subject to the 2010 and 2011 audit in each case for the tax years ended December 31, 2012 and 2013. That examination is in process; as of March 31, 2016, we have not been advised of any proposed adjustments. Purchase Commitments — As of March 31, 2016, we had approximately $26.6 million of purchase commitments primarily related to certain continuing redevelopment and renovation projects and information technology enhancements. Franchise Commitments — Under certain franchise agreements, we are committed to provide certain incentive payments, reimbursements, rebates, and other payments to help defray certain costs. Our obligation to fund these commitments is contingent upon certain conditions set forth in the respective franchise agreement. The franchise agreements generally require that, in the event that the franchise relationship is terminated, the franchisee is required to repay any outstanding balance plus any unamortized portion of any incentive payment. As of March 31, 2016, we had $9.1 million in outstanding commitments owed to various franchisees for such financial assistance.</t>
  </si>
  <si>
    <t>Income Taxes</t>
  </si>
  <si>
    <t>Income Tax Disclosure [Abstract]</t>
  </si>
  <si>
    <t>NOTE 10. INCOME TAXES The Company recorded a provision for federal, state and foreign income tax benefit of approximately $26.1 million for the three months ended March 31, 2016. The Company recorded a provision for federal, state and foreign income tax expense of approximately $4.3 million for the three months ended March 31, 2015. The provision for the three month periods ended March 31, 2016 and 2015 differs from the statutory federal tax rate of 35% primarily due to the impact of state income taxes and, for 2015, the impact of certain equity compensation charges that are not deductible for income tax purposes.</t>
  </si>
  <si>
    <t>Employee Benefit Plans</t>
  </si>
  <si>
    <t>Compensation And Retirement Disclosure [Abstract]</t>
  </si>
  <si>
    <t xml:space="preserve">NOTE 11. EMPLOYEE BENEFIT PLANS We maintain a deferred savings plan covering substantially all of our employees that qualified under Section 401(k) of the Internal Revenue Code. Our deferred savings plan has an employer matching contribution of 100% of the first 3% and 50% of the next 2% of an employee’s eligible earnings, which vests immediately. We paid employer contributions of approximately $0.6 million during both the three month periods ended March 31, 2016 and 2015. </t>
  </si>
  <si>
    <t>Equity-Based Compensation</t>
  </si>
  <si>
    <t>Disclosure Of Compensation Related Costs Sharebased Payments [Abstract]</t>
  </si>
  <si>
    <t>NOTE 12. EQUITY-BASED COMPENSATION Promote Plan Prior to the IPO Effective Date, certain members of our management and others (the “Promote Participants”) were eligible to receive long-term incentives evidenced by units (the “Units”) in LQ Services L.L.C. (“LQ Services”), which indirectly held interests in the Company, which Units were intended to be treated as “profits interests” for U.S. tax purposes (the “Promote Plan”). Units were typically granted by our Chief Executive Officer, in consultation with Blackstone, to key employees upon hire. Unit levels could also be adjusted to recognize changing job responsibilities. All of the Units were subject to exit-based vesting on the date when there was a sale, transfer or disposition of all or substantially all of the assets of our predecessor entities to an unaffiliated entity which resulted in distributions being payable to the holders of the Units (a “Liquidity Event”), subject to a Promote Participant’s continued employment on such date. The value in respect of Units would have been determined based upon the amounts received by Blackstone pursuant to a Liquidity Event, net of certain debt repayments and return of equity to Blackstone. As payments in respect of the Units were contingent on occurrence of a Liquidity Event, which was not assessed to be probable prior to the date of our IPO, no expense was accrued or recognized for the Units prior to April 14, 2014. On the IPO Effective Date, Units that were outstanding under the Promote Plan at the time of the offering were exchanged for 3.1 million vested and unvested shares of common stock of Holdings of equivalent economic value, using a grant date fair value equal to the initial public offering price of Holdings shares of $17.00 per share and issued as follows: (1) 40% of the shares received were vested shares of common stock; (2) 40% of the shares received were unvested shares of restricted stock that vested on the first anniversary of the IPO Effective Date, contingent upon continued employment through that date; and (3) 20% of the shares received were unvested shares of restricted stock that vest on the earlier of the date that Blackstone and its affiliates cease to own 50% or more of Holdings or the seventh anniversary of the IPO Effective Date, contingent upon continued employment at that date. Blackstone and its affiliates ceased to own 50% of Holdings’ common stock, effective November 25, 2014. During the three months ended March 31, 2015, total compensation expense under the Promote Plan was $0.5 million. The Promote Plan became fully vested on April 14, 2015. 2014 Omnibus Incentive Plan In connection with, and prior to completion of, the IPO, our Board of Directors adopted, and our stockholders approved, the La Quinta Holdings Inc. 2014 Omnibus Incentive Plan (the “2014 Omnibus Incentive Plan”). The 2014 Omnibus Incentive Plan provides for the granting of stock options, restricted stock and other equity based or performance-based awards denominated in cash or in stock to directors, officers, employees, consultants and advisors and our affiliates. 2014 Grant I — Effective on the IPO Effective Date, we issued 0.35 million shares of Holdings common stock under our 2014 Omnibus Incentive Plan with a grant date fair value of $16.65 per share to certain of our employees as follows: (1) 50% of the shares granted were vested shares of common stock; (2) 40% of the shares granted were unvested shares of restricted stock that vested on the first anniversary of the IPO Effective Date, contingent upon continued employment through that date; and (3) 10% of the shares granted were unvested shares of restricted stock that vest on the earlier of the date that Blackstone and its affiliates cease to own 50% or more of Holdings or the seventh anniversary of the IPO Effective Date, contingent upon continued employment through that date. Blackstone and its affiliates ceased to own 50% of Holdings’ common stock, effective November 25, 2014. The 2014 Grant I became fully vested on April 14, 2015. 2014 Grant II — On June 11, 2014, we issued 1.01 million shares of Holdings common stock under our 2014 Omnibus Incentive Plan with a grant date fair value of $18.70 per share to certain of our employees. 2014 Grant II is a time-based vesting award with multiple tranches that vest on various dates with a remaining weighted average life of 0.7 years as of March 31, 2016. The fair value of 2014 Grant II will be recognized on a straight-line basis over the requisite service period of each tranche included in the award. Director Unit Grants — In 2014 and 2015, we granted a total of 44,197 restricted stock units (“RSUs”) to certain of our independent directors under our 2014 Omnibus Incentive Plan, as part of our regular annual compensation of our independent directors. The Director Unit Grants vest in three equal installments on the first, second and third anniversaries of the grant dates with a remaining weighted average life of 1.1 years as of March 31, 2016. The grant date weighted average price was $21.32 per share. The fair value of the RSUs will be recognized on a straight-line basis over the requisite service period for the entire award. Vested RSUs will be settled with shares of our common stock. 2014 Performance Unit Grant — On June 11, 2014, we issued 109 performance-based RSUs (the “PSUs”), which represent 0.5 million shares at target value of common stock to certain of our employees. The performance period for the 2014 Performance Unit Grant ends December 31, 2016, with a remaining life of 0.8 years as of March 31, 2016. The calculation of the value of the units granted under the 2014 Performance Unit Grant is weighted as follows: 70% based on our total shareholder return (“TSR”) relative to the total shareholder returns of a defined set of peer companies (“Relative Shareholder Return”); and 30% based on our absolute TSR compound annual growth rate (“TSR CAGR”). The number of common shares issued in exchange for each PSU at the end of the performance period is determined based on a calculated multiple of defined target amounts for TSR CAGR and Relative Shareholder Return. Possible payout multiples range from 33% of target, which represents the threshold and below which no payout is given, and 167% of target, which represents the maximum payout. The 2014 Performance Unit Grant PSUs will be settled with shares of our common stock. The grant date fair value of the 2014 Performance Unit Grant was $19.80 per share, which was determined using a Monte Carlo simulation valuation model with the following assumptions:
Expected volatility (1)
24.05
%
Dividend yield (2)
—
%
Risk-free rate (3)
0.70
%
Expected term (in years) (4)
2.6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included with those companies used to benchmark our executive compensation.
(2)
At the time of the 2014 Performance Unit Grant, we had no foreseeable plans to pay dividends during the expected term of these performance shares.
(3)
Based on the yields of U.S. Department of Treasury instruments with similar expected lives.
(4)
Midpoint of the 30-calendar day period preceding the end of the performance period. 2015 Grant I — In 2015, we issued a total of 0.2 million shares of Holdings common stock under our 2014 Omnibus Incentive Plan with a grant date weighted average price of $21.81 per share to certain of our employees. 2015 Grant I is a time-based vesting award with multiple tranches that vest on various dates with a remaining weighted average life of 1.2 years as of March 31, 2016. The fair value of 2015 Grant I will be recognized on a straight-line basis over the requisite service period of each tranche included in the award. 2015 Performance Unit Grant — On February 19, 2015, we issued PSUs, which represents 0.3 million shares of common stock at target value to certain of our employees. The performance period for the 2015 Performance Unit Grant ends December 31, 2017, with a remaining life of 1.8 years as of March 31, 2016. The calculation of the value of the units granted under the 2015 Performance Unit Grant is based solely on our TSR relative to the Relative Shareholder Return. The number of common shares issued in exchange for each PSU at the end of the performance period is determined based on defined target amounts for Relative Shareholder Return. Possible payout multiples range from 33% of target, which represents the threshold and below which no payout is given, and 200% of target, which represents the maximum payout. The 2015 Performance Unit Grant PSUs will be settled with shares of our common stock. The grant date fair value of the 2015 Performance Unit Grant was $25.35 per share, which was determined using a Monte Carlo simulation valuation model with the following assumptions:
Expected volatility (1)
31.66
%
Dividend yield (2)
—
%
Risk-free rate (3)
1.00
%
Expected term (in years) (4)
2.87
(1)
Expected volatility is calculated as the average of the long-term historical volatility based on the peer companies and our implied volatility.
(2)
At the time of the 2015 Performance Unit Grant, we had no foreseeable plans to pay dividends during the expected term of these performance shares.
(3)
Based on the yields of U.S. Department of Treasury instruments with similar expected lives.
(4)
As of the grant date. 2016 Grant I — In 2016, we issued a total of 0.4 million shares of Holdings common stock under our 2014 Omnibus Incentive Plan with a grant date weighted average price of $11.81 per share to certain of our employees. 2016 Grant I is a time-based vesting award with multiple tranches that vest on various dates with a remaining weighted average life of 1.8 years as of March 31, 2016. The fair value of 2016 Grant I will be recognized on a straight-line basis over the requisite service period of each tranche included in the award. 2016 Grant II — In 2016, we issued a total of 0.2 million shares of Holdings common stock under our 2014 Omnibus Incentive Plan with a grant date weighted average price of $11.52 per share to certain of our employees. 2016 Grant II is a time-based vesting award with single tranches that vest at the end of a 3 year performance period. The remaining weighted average life is 2.9 years as of March 31, 2016. The fair value of 2016 Grant II will be recognized on a straight-line basis over the requisite service period of the award. During the three months ended March 31, 2016 and 2015, total compensation expense for awards under the 2014 Omnibus Incentive Plan was $2.5 million and $3.9 million, respectively, excluding related taxes. Unrecognized compensation expense as of March 31, 2016 was $19.3 million. As of March 31, 2016, 57,729 shares have been forfeited from awards made under the 2014 Omnibus Incentive Plan. As of March 31, 2016, there were approximately 11.2 million shares of common stock available for future issuance under the 2014 Omnibus Incentive Plan, including shares issuable pursuant to the units granted under our restricted stock unit awards.</t>
  </si>
  <si>
    <t>Earnings Per Share</t>
  </si>
  <si>
    <t>Earnings Per Share [Abstract]</t>
  </si>
  <si>
    <t xml:space="preserve">NOTE 13. EARNINGS PER SHARE Basic (loss) earnings per share is computed by dividing net (loss) income available to common stockholders by the weighted average number of shares of common stock outstanding. Diluted earnings per share is computed by dividing net income (loss) available to common stockholders by the weighted average number of shares of the Company’s common stock outstanding plus other potentially dilutive securities. Dilutive securities include equity based awards issued under long-term incentive plans. The calculations of basic and diluted (loss) earnings per share are as follows:
For the three months ended March 31,
2016
2015
(in thousands, except per share data)
Numerator:
Net (loss) income attributable to La Quinta Holdings’ stockholders
$
(38,775
)
$
6,142
Denominator:
Weighted average number of shares outstanding, basic
123,615
128,390
Weighted average number of shares outstanding, diluted
123,615
129,951
Basic and diluted (loss) earnings per share
$
(0.31
)
$
0.05
For the three month periods ended March 31, 2016 and 2015, approximately 1.5 million shares and 0.1 million shares, respectively, were excluded from the computation of diluted shares, as their impact would have been anti-dilutive. During March 2016, the Company's board of directors authorized a program to repurchase an aggregate of up to $100 million of the Company’s common stock (the “Repurchase Program”). These repurchases may be made from time to time in the open market, in privately negotiated transactions, or otherwise, including pursuant to a Rule 10b5-1 plan, at prices that the Company deems appropriate and subject to market conditions, applicable law and other factors deemed relevant in the Company's sole discretion. The Repurchase Program does not obligate the Company to repurchase any dollar amount or number of shares of common stock and the program may be suspended or discontinued at any time. Under the Repurchase Program, through March 31, 2016, the Company repurchased 2.0 million shares of common stock. These shares were repurchased at a weighted-average price of $12.22 per share, for an aggregate purchase price of $24.7 million. Of the $24.7 million aggregate purchase price through March 31, 2016, $18.0 million was settled in cash during the period, with the remainder settled in ordinary course subsequent to March 31, 2016. The shares repurchased through March 31, 2016 represented approximately 1.6% of the Company's total shares of common stock outstanding as of December 31, 2015. The shares of common stock that were repurchased were placed in treasury stock. As of March 31, 2016, $75.3 million remained under this share repurchase authorization. </t>
  </si>
  <si>
    <t>Segments</t>
  </si>
  <si>
    <t>Segment Reporting [Abstract]</t>
  </si>
  <si>
    <t>NOTE 14. SEGMENTS Our operating segments are components of the business which are managed discretely and for which discrete financial information is reviewed regularly by our Chief Executive Officer, who is our chief operating decision maker, to assess performance and make decisions regarding the allocation of resources. Our operating and reportable segments are defined as follows:
·
Owned hotels —This segment derives its earnings from the operation of owned hotel properties located in the United States.
·
Franchise and management —This segment derives its earnings primarily from revenues earned under various franchise and management agreements relating to our owned and franchise hotels, which provide for us to earn compensation for the licensing of our brand to franchisees, as well as for services rendered, such as hotel management and providing access to certain shared services and marketing programs such as reservations, Returns, and property management systems. Corporate and other includes revenues generated and operating expenses incurred in connection with the overall support and brand management of our owned, managed, and franchised hotels and operations. The performance of our operating segments is evaluated primarily based upon Adjusted EBITDA, which should not be considered an alternative to net income (loss) or other measures of financial performance or liquidity derived in accordance with GAAP. We define Adjusted EBITDA as our net (loss) income (exclusive of non-controlling interests) before interest expense, income tax expense (benefit), and depreciation and amortization, further adjusted to exclude certain items, including, but not limited to: gains, losses, and expenses in connection with: (i) asset dispositions; (ii) debt modifications/retirements; (iii) non-cash impairment charges; (iv) discontinued operations; (v) equity based compensation and (vi) other items. The table below shows summarized consolidated financial information by segment for the three months ended March 31, 2016 and 2015:
For the three months ended March 31,
2016
2015
(in thousands)
Revenues
Owned hotels
$
215,555
$
223,450
Franchise and management (1)
26,220
25,753
Segment revenues
241,775
249,203
Other fee-based revenues from franchise properties
5,275
5,058
Corporate and other (2)
29,123
29,409
Intersegment elimination (3)
(34,402
)
(35,564
)
Total revenues
$
241,771
$
248,106
Adjusted EBITDA
Owned hotels
68,253
76,188
Franchise and management
26,220
25,753
Segment Adjusted EBITDA
94,473
101,941
Corporate and other
(10,176
)
(11,937
)
Adjusted EBITDA
$
84,297
$
90,004
(1)
This segment includes intercompany fees which are charged to our owned hotels to reflect that certain functions, such as licensing and management, are included in the franchise and management segment. We charge a franchise fee of 4.5% of gross room revenues and a management fee of 2.5% of gross operating revenue for our owned hotels. These fees are charged to owned hotels and are eliminated in the accompanying condensed consolidated financial statements.
(2)
Includes revenues related to our brand management programs and other cost reimbursements. The portions of these fees that are charged to our owned hotels totaled $17.6 million and $18.3 million for the three month periods ended March 31, 2016 and 2015, respectively. This includes a reservation fee of 2.0% of gross room revenues, which is reflected in corporate and other. These fees are charged to owned hotels and are eliminated in the accompanying condensed consolidated financial statements.
(3)
Includes management, license, franchise, BMF, Returns, reservation fees and other cost reimbursements totaling $34.4 million and $35.6 million for the three month periods ended March 31, 2016 and 2015, respectively. These fees are charged to owned hotels and are eliminated in the accompanying condensed consolidated financial statements. The table below provides a reconciliation of Adjusted EBITDA to EBITDA and EBITDA to net income (loss) attributable to La Quinta Holdings’ stockholders for the three month periods ended March 31, 2016 and 2015:
For the three months ended March 31,
2016
2015
(in thousands)
Adjusted EBITDA
$
84,297
$
90,004
Impairment loss
(83,343
)
—
Loss on retirement of assets
—
(161
)
Gain (loss) related to casualty disasters
669
(805
)
Equity based compensation
(2,490
)
(8,969
)
Amortization of software service agreements (1)
(2,147
)
(1,892
)
Other gains (losses), net (2)
(2,940
)
(2,772
)
EBITDA
(5,954
)
75,405
Interest expense
(20,364
)
(22,782
)
Income tax benefit (expense)
26,119
(4,340
)
Depreciation and amortization
(38,525
)
(41,969
)
Noncontrolling interests
(51
)
(172
)
Net (loss) income attributable to La Quinta Holdings’ stockholders
$
(38,775
)
$
6,142
(1)
We adopted ASU No. 2015-05 as of January 1, 2016. Accordingly, amortization of software service agreements in the amount of $1.9 million, which was classified as depreciation and amortization for the three months ended March 31, 2015, has been reclassified general and administrative in our consolidated statement of operations. See Note 2 for additional information.
(2)
Other gains (losses), net primarily consist of net income (loss) attributable to the BMF (which, over time, runs at a break-even level, but may reflect a profit or loss from period to period), secondary offering costs, IRS legal defense costs and litigation reserve adjustments. The following table presents assets for our reportable segments, reconciled to consolidated amounts as of March 31, 2016 and December 31, 2015:
March 31, 2016
December 31, 2015
(in thousands)
Total Assets
Owned hotels
$
2,594,195
$
2,682,394
Franchise and management
191,820
192,284
Total segments assets
2,786,015
2,874,678
Corporate and other
112,083
111,166
Total
$
2,898,098
$
2,985,844
The following table presents capital expenditures for our reportable segments, reconciled to our consolidated amounts for the three month periods ended March 31, 2016 and 2015:
For the three months ended March 31,
2016
2015 (1)
Capital Expenditures
Owned hotels
$
22,519
$
12,977
Franchise and management
—
—
Total segment capital expenditures
22,519
12,977
Corporate and other
2,483
2,757
Total
$
25,002
$
15,734
(1)
We adopted ASU No. 2015-05 as of January 1, 2016. Accordingly, cash payments of software service agreements in the amount of $5.4 million, which were classified as capital expenditures in corporate and other for the three months ended March 31, 2015, have been reclassified as a change in other current assets in our consolidated statement of cash flows. See Note 2 for additional information. ************</t>
  </si>
  <si>
    <t>Significant Accounting Policies and Recently Issued Accounting Standards (Policies)</t>
  </si>
  <si>
    <t>Revenue Recognition</t>
  </si>
  <si>
    <t>Revenue Recognition — Revenues primarily consist of room rentals, franchise fees and other hotel revenues. We defer a portion of our revenue from franchisees at the time the franchise agreement is signed and recognize the remainder upon hotel opening. 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ndensed consolidated statements of operations. Included in franchise and other fee-based revenues are franchise fee revenues, which primarily consist of revenues from franchisees for application and initial fees, transfer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
·
Upon execution of a franchise agreement, a franchisee is required to pay us an initial fee. We recognize the initial fee as revenue when substantial performance of our obligations to the franchisee with respect to the initial fee has been achieved. In most cases, the vast majority of the initial fee is recognized as revenue when each franchise agreement is signed as, after that date, our remaining obligations to the franchisee are limited to (1) pre-opening inspections, for which we defer $2,500, and (2) if mandated by us or agreed to with the franchisee, preopening training and marketing support related to entry into the La Quinta brand, for which we defer $5,000. These amounts represent an estimate of the value provided to the franchisee related to the services provided, and are based on our experience with time, materials, and third-party costs necessary to provide these services. We recognize the remaining deferred initial fee as revenue when the franchised property opens or if the agreement is terminated as the remaining service obligations have been fulfilled.
·
For franchise agreements entered into prior to April 1, 2013, we collect a monthly royalty fee from franchisees generally equal to 4.0% of their room revenues until the franchisee has operated as a La Quinta hotel for twenty-four consecutive months. Beginning in the twenty-fifth month of operation, the franchisee monthly royalty fee increases to 4.5%. Pursuant to franchise agreements entered into with new U.S. franchisees on or after April 1, 2013, we collect a royalty fee from franchisees equal to 4.5% of their room revenues until the franchisee has operated as a La Quinta hotel for twenty-four consecutive months. Beginning in the twenty-fifth month of operation, the franchisee monthly royalty fee increases to 5.0%. In each of these cases, the franchisee has the opportunity to earn the additional 0.5% back via rebate by achieving certain defined customer satisfaction results. Pursuant to franchise agreements entered into with franchisees outside of the U.S. on or after April 1, 2013, we generally collect a royalty fee from franchisees equal to 4.5% of their room revenues throughout the term and do not offer a rebate.
·
We receive reservation and technology fees, as well as fees related to Return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 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 Brand marketing fund revenues from franchise properties represent fees collected from third party franchise hotels related to maintaining our Brand Marketing Fund (“BMF”). We maintain the BMF on behalf of all La Quinta branded hotel properties, including our owned hotels, from which marketing and advertising campaign expenses are paid. Each La Quinta branded hotel is charged a percentage of its room revenue from which the expenses of the fund are covered. The corresponding expenditures of the BMF fees collected from franchised hotels are presented as brand marketing fund expenses from franchised hotels in our condensed consolidated statements of operations, resulting in no net impact to operating income (loss) or net income (loss). Lodging operations are particularly sensitive to adverse economic and competitive conditions and trends, which could adversely affect the Company’s business, financial condition, and results of operations.</t>
  </si>
  <si>
    <t xml:space="preserve">Assets held for sale— Long-lived assets are classified as held for sale when all of the following criteria are met:
•
Management, having the authority to approve the action, commits to a plan to sell the asset and does not expect significant changes to the plan or that the plan will be withdrawn
•
The asset is available for immediate sale in its present condition
•
The asset is being actively marketed
•
The sale of the asset is probable within one year When we identify a long-lived asset as held for sale, depreciation of the asset is discontinued and the carrying value is reduced, if necessary, to the estimated sales price less costs to sell by recording a charge to current earnings. All assets held for sale are monitored through the date of sale for potential adjustments based on offers we are willing to take under serious consideration and continued review of facts and circumstances. Losses on sales are recorded to the extent that the amounts ultimately received for the sale of assets are less than the adjusted book values of the assets. Gains on sales are recognized at the time the assets are sold, provided there is reasonable assurance the sales price will be collected and any future activities to be performed by the Company relating to the assets sold are expected to be insignificant. </t>
  </si>
  <si>
    <t>Derivative Instruments</t>
  </si>
  <si>
    <t>Derivative Instruments —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densed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densed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densed consolidated balance sheets, and determining the foreign currency exposure of net investment of the foreign operation for a net investment hedge. 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t>Equity Based Compensation — We recognize the cost of services received in an equity based payment transaction with an employee as services are received and record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for an award to vest. 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For financial reporting purposes, income tax expense or benefit is based on reported financial accounting income or loss before non-controlling interests and income taxes related to our taxable subsidiaries. We evaluate the probability of realizing the future benefits of deferred tax assets and provide a valuation allowance for the portion of any deferred tax assets where the likelihood of realizing an income tax benefit in the future does not meet the more-likely-than-not criteria for recognition.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ccrue interest and, if applicable, penalties for any uncertain tax positions. Our policy is to classify interest and penalties as a component of income tax expense. The Company has open tax years dating back to 2010.</t>
  </si>
  <si>
    <t>Newly Issued and Adopted Accounting Standards</t>
  </si>
  <si>
    <t>Newly Issued Accounting Standards In May 2014, the Financial Accounting Standards Board (“FASB”) issued Accounting Standards Update (“ASU”) No. 2014-09. The new guidance on revenue from contracts with customers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annual reporting periods beginning after December 15, 2016.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February 2016, the FASB issued ASU No. 2016-02, Leases (Topic 842), which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e guidance is effective for the interim and annual periods beginning after December 15, 2018. Early application is permitted. We are currently evaluating the impact of this guidance on our consolidated financial position, results of operations and related disclosures. In March 2016, the FASB issued ASU No.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guidance is effective for the interim and annual periods beginning after December 15, 2016. Early application is permitted. We are currently evaluating the impact of this guidance on our consolidated financial position, results of operations and related disclosures. Newly Adopted Accounting Standards In August 2014, the FASB issued ASU No. 2014-15, "Presentation of Financial Statements - Going Concern (Subtopic 205-40) - Disclosure of Uncertainties about an Entity's Ability to Continue as a Going Concern ",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We adopted this standard on January 1, 2016. This adoption did not have an effect on the Company’s results of operations, cash flows or financial position. In April 2015, the FASB issued ASU No. 2015-05: “Intangibles - Goodwill and Other - Internal-Use Software (Subtopic 350-40): Customer's Accounting for Fees Paid in a Cloud Computing Arrangement”.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No. 2015-05 is effective for the Company for interim and annual periods beginning after December 15, 2015. We adopted this update as of January 1, 2016 on a retrospective basis. For the three months ended, March 31, 2015, we reclassified $1.9 million of expense from depreciation and amortization to general and administrative expenses in the consolidated statement of operations. A corresponding reclassification was made in our consolidated statement of cash flows between depreciation and amortization and change in other current assets. Additionally, cash payments in the amount of $5.4 million for software service agreements associated with cloud computing arrangements, which were classified as capital expenditures for the three months ended March 31, 2015, have been reclassified as a change in other current assets in our consolidated statement of cash flows. 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Organization and Basis of Presentation (Tables)</t>
  </si>
  <si>
    <t>Summary of Hotels Owned, Franchised, Managed, and Number of Associated Rooms</t>
  </si>
  <si>
    <t>As of March 31, 2016 and 2015, total owned and franchised hotels, and the approximate number of associated rooms were as follows:
March 31, 2016
March 31, 2015
# of hotels
# of rooms
# of hotels
# of rooms
Owned (1)
340
43,400
352
44,800
Joint Venture
1
200
1
200
Franchised
545
44,100
517
41,700
Totals
886
87,700
870
86,700
(1)</t>
  </si>
  <si>
    <t>Assets Held for Sale (Tables)</t>
  </si>
  <si>
    <t>Major Classes of Assets as Held for Sale</t>
  </si>
  <si>
    <t>As of March 31, 2016 and December 31, 2015, the carrying amounts of the major classes of assets for assets held for sale were as follows:
March 31, 2016
December 31, 2015
(in thousands)
Current assets
$
87
$
221
Property and equipment, net
43,074
34,982
Other non-current assets
316
320
Total assets held for sale
$
43,477
$
35,523</t>
  </si>
  <si>
    <t>Property and Equipment (Tables)</t>
  </si>
  <si>
    <t>Summary of Property and Equipment</t>
  </si>
  <si>
    <t>The following is a summary of property and equipment as of March 31, 2016 and December 31, 2015:
March 31, 2016
December 31, 2015
(in thousands)
Land
$
759,424
$
796,790
Buildings and improvements
2,598,577
2,703,293
Furniture, fixtures, equipment and other
410,389
408,190
Total property and equipment
3,768,390
3,908,273
Less accumulated depreciation
(1,262,911
)
(1,288,281
)
Property and equipment, net
2,505,479
2,619,992
Construction in progress
15,616
3,480
Total property and equipment, net of accumulated depreciation
$
2,521,095
$
2,623,472</t>
  </si>
  <si>
    <t>Long-Term Debt (Tables)</t>
  </si>
  <si>
    <t>Schedule of Long-Term Debt</t>
  </si>
  <si>
    <t>Long-term debt as of March 31, 2016 and December 31, 2015 was as follows:
March 31, 2016
December 31, 2015
(in thousands)
Current portion of term facility
$
17,514
$
17,514
Long-term portion of term facility
1,691,533
1,694,585
Total long-term debt
$
1,709,047
$
1,712,099
(1)
As of March 31, 2016 and December 31, 2015, the 30 day United States dollar London Interbank Offering Rate (“LIBOR”) was 0.44% and 0.36%, respectively. As of March 31, 2016, the interest rate, maturity date and principal payments on the Term Facility were as follows:
·
During the three months ended March 31, 2016, we made a quarterly scheduled principal payment of $4.4 million. During the three months ended March 31, 2015, we made a voluntary principal prepayment of $65.0 million and a quarterly scheduled principal payment of $4.6 million.
·
The interest rate for the Term Facility through July 31, 2015 was LIBOR with a floor of 1.0% plus a spread of 3.0%. Included in the Term Facility as of March 31, 2016 and December 31, 2015 is an unamortized original issue discount of $7.8 million and $8.2 million, respectively. Included in the Term Facility as of March 31, 2016 and December 31, 2015 is the deduction of debt issuance cost of $21.4 million and $22.4 million, respectively. As of March 31, 2016 and December 31, 2015, we had $16.1 million and $16.5 million, respectively, in accrued interest included within accrued expenses and other liabilities in the accompanying condensed consolidated balance sheets.</t>
  </si>
  <si>
    <t>Schedule of Interest Expense, Net</t>
  </si>
  <si>
    <t>Net interest expense, including the impact of our interest rate swap (see Note 6), consisted of the following for the three months ended March 31, 2016 and 2015:
For the three months ended March 31,
Description
2016
2015
(in thousands)
Term Facility
$
19,031
$
21,491
Amortization of deferred financing costs
970
943
Amortization of original issue discount
356
346
Other interest
7
2
Interest income
(58
)
(11
)
Total interest expense, net
$
20,306
$
22,771</t>
  </si>
  <si>
    <t>Derivative Instruments and Hedging Activities (Tables)</t>
  </si>
  <si>
    <t>Effects of Fair Value of Derivative Instruments in Condensed Consolidated Balance Sheets</t>
  </si>
  <si>
    <t xml:space="preserve">The effects of our derivative instruments on our condensed consolidated balance sheets were as follows:
March 31, 2016
December 31, 2015
Balance Sheet Classification
Fair Value
Balance Sheet Classification
Fair Value
(in thousands)
Cash Flow Hedges:
Interest rate swap
Other long- term liabilities
$
(19,016
)
Other long- term liabilities
$
(11,440
) </t>
  </si>
  <si>
    <t>Earnings Effect of Derivative Instruments in Condensed Consolidated Statements of Operations and Condensed Consolidated Statements of Comprehensive Income</t>
  </si>
  <si>
    <t xml:space="preserve">The effects of our derivative instruments on our condensed consolidated statements of operations and condensed consolidated statements of comprehensive income, net of the effect for income taxes, were as follows:
Classification of Gain
For the three months ended March 31,
(Loss) Recognized
2016
2015
(in thousands)
Cash Flow Hedges:
Interest rate swap (1)
Other income (loss)
$
(4,924
)
$
(4,419
)
(1)
There were no amounts recognized in earnings related to hedge ineffectiveness or amounts excluded from hedge effectiveness testing during the three months ended March 31, 2016. </t>
  </si>
  <si>
    <t>Fair Value Measurements (Tables)</t>
  </si>
  <si>
    <t>Carrying Amount and Estimated Fair Values of Financial Assets and Liabilities</t>
  </si>
  <si>
    <t xml:space="preserve">The carrying amount and estimated fair values of our financial assets and liabilities, which include related current portions, were as follows:
March 31, 2016
December 31, 2015
Carrying Amount
Fair Value
Carrying Amount
Fair Value
(in thousands)
Cash and cash equivalents (1)
$
83,338
$
83,338
$
86,709
$
86,709
Interest rate swaps (2)
(19,016
)
(19,016
)
(11,440
)
(11,440
)
Long-term debt (3) (4)
1,709,047
1,689,092
1,712,099
1,675,760
(1)
Classified as Level 1 under the fair value hierarchy.
(2)
Classified as Level 2 under the fair value hierarchy.
(3)
Classified as Level 3 under the fair value hierarchy. (4) </t>
  </si>
  <si>
    <t>Schedule of Fair Value of Assets Measured on Non-recurring Basis and Related Impairment Charges</t>
  </si>
  <si>
    <t xml:space="preserve">The following fair value hierarchy table presents information about assets measured at fair value on a nonrecurring basis during the three months ended March 31, 2016:
March 31, 2016
Level 1
Level 2
Level 3
Total Fair Value
Impairment Charge
(in thousands)
Owned Hotels identified for possible sale
$
—
$
—
$
251,163
$
251,163
$
80,383
Assets Held for Sale (1)
—
—
43,477
43,477
2,960
$
—
$
—
$
294,640
$
294,640
$
83,343
(1) in addition to the 1 Owned Hotel that the Company entered into an agreement to sell during the first quarter of 2016. The impairment charge for Assets Held for Sale is related to the Owned Hotel identified as held for sale during the first quarter of 2016. </t>
  </si>
  <si>
    <t>Equity-Based Compensation (Tables)</t>
  </si>
  <si>
    <t>Performance Unit Grant [Member]</t>
  </si>
  <si>
    <t>Assumptions Used in Determining Fair Value of Performance Unit Grant</t>
  </si>
  <si>
    <t>The grant date fair value of the 2014 Performance Unit Grant was $19.80 per share, which was determined using a Monte Carlo simulation valuation model with the following assumptions:
Expected volatility (1)
24.05
%
Dividend yield (2)
—
%
Risk-free rate (3)
0.70
%
Expected term (in years) (4)
2.6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included with those companies used to benchmark our executive compensation.
(2)
At the time of the 2014 Performance Unit Grant, we had no foreseeable plans to pay dividends during the expected term of these performance shares.
(3)
Based on the yields of U.S. Department of Treasury instruments with similar expected lives.
(4)
Midpoint of the 30-calendar day period preceding the end of the performance period.</t>
  </si>
  <si>
    <t>Performance Unit Grant II [Member]</t>
  </si>
  <si>
    <t>The grant date fair value of the 2015 Performance Unit Grant was $25.35 per share, which was determined using a Monte Carlo simulation valuation model with the following assumptions:
Expected volatility (1)
31.66
%
Dividend yield (2)
—
%
Risk-free rate (3)
1.00
%
Expected term (in years) (4)
2.87
(1)
Expected volatility is calculated as the average of the long-term historical volatility based on the peer companies and our implied volatility.
(2)
At the time of the 2015 Performance Unit Grant, we had no foreseeable plans to pay dividends during the expected term of these performance shares.
(3)
Based on the yields of U.S. Department of Treasury instruments with similar expected lives.
(4)
As of the grant date.</t>
  </si>
  <si>
    <t>Earnings Per Share (Tables)</t>
  </si>
  <si>
    <t>Reconciliation of Numerators and Denominators Used for Computation of Basic and Diluted (loss) Earnings Per Share</t>
  </si>
  <si>
    <t>The calculations of basic and diluted (loss) earnings per share are as follows:
For the three months ended March 31,
2016
2015
(in thousands, except per share data)
Numerator:
Net (loss) income attributable to La Quinta Holdings’ stockholders
$
(38,775
)
$
6,142
Denominator:
Weighted average number of shares outstanding, basic
123,615
128,390
Weighted average number of shares outstanding, diluted
123,615
129,951
Basic and diluted (loss) earnings per share
$
(0.31
)
$
0.05</t>
  </si>
  <si>
    <t>Segments (Tables)</t>
  </si>
  <si>
    <t>Summarized Consolidated Financial Information by Segment</t>
  </si>
  <si>
    <t>The table below shows summarized consolidated financial information by segment for the three months ended March 31, 2016 and 2015:
For the three months ended March 31,
2016
2015
(in thousands)
Revenues
Owned hotels
$
215,555
$
223,450
Franchise and management (1)
26,220
25,753
Segment revenues
241,775
249,203
Other fee-based revenues from franchise properties
5,275
5,058
Corporate and other (2)
29,123
29,409
Intersegment elimination (3)
(34,402
)
(35,564
)
Total revenues
$
241,771
$
248,106
Adjusted EBITDA
Owned hotels
68,253
76,188
Franchise and management
26,220
25,753
Segment Adjusted EBITDA
94,473
101,941
Corporate and other
(10,176
)
(11,937
)
Adjusted EBITDA
$
84,297
$
90,004
(1)
This segment includes intercompany fees which are charged to our owned hotels to reflect that certain functions, such as licensing and management, are included in the franchise and management segment. We charge a franchise fee of 4.5% of gross room revenues and a management fee of 2.5% of gross operating revenue for our owned hotels. These fees are charged to owned hotels and are eliminated in the accompanying condensed consolidated financial statements.
(2)
Includes revenues related to our brand management programs and other cost reimbursements. The portions of these fees that are charged to our owned hotels totaled $17.6 million and $18.3 million for the three month periods ended March 31, 2016 and 2015, respectively. This includes a reservation fee of 2.0% of gross room revenues, which is reflected in corporate and other. These fees are charged to owned hotels and are eliminated in the accompanying condensed consolidated financial statements.
(3)
Includes management, license, franchise, BMF, Returns, reservation fees and other cost reimbursements totaling $34.4 million and $35.6 million for the three month periods ended March 31, 2016 and 2015, respectively. These fees are charged to owned hotels and are eliminated in the accompanying condensed consolidated financial statements.</t>
  </si>
  <si>
    <t>Reconciliation of Adjusted EBITDA to EBITDA and EBITDA to Net Income (Loss) Attributable to Company</t>
  </si>
  <si>
    <t xml:space="preserve">The table below provides a reconciliation of Adjusted EBITDA to EBITDA and EBITDA to net income (loss) attributable to La Quinta Holdings’ stockholders for the three month periods ended March 31, 2016 and 2015:
For the three months ended March 31,
2016
2015
(in thousands)
Adjusted EBITDA
$
84,297
$
90,004
Impairment loss
(83,343
)
—
Loss on retirement of assets
—
(161
)
Gain (loss) related to casualty disasters
669
(805
)
Equity based compensation
(2,490
)
(8,969
)
Amortization of software service agreements (1)
(2,147
)
(1,892
)
Other gains (losses), net (2)
(2,940
)
(2,772
)
EBITDA
(5,954
)
75,405
Interest expense
(20,364
)
(22,782
)
Income tax benefit (expense)
26,119
(4,340
)
Depreciation and amortization
(38,525
)
(41,969
)
Noncontrolling interests
(51
)
(172
)
Net (loss) income attributable to La Quinta Holdings’ stockholders
$
(38,775
)
$
6,142
(1)
We adopted ASU No. 2015-05 as of January 1, 2016. Accordingly, amortization of software service agreements in the amount of $1.9 million, which was classified as depreciation and amortization for the three months ended March 31, 2015, has been reclassified general and administrative in our consolidated statement of operations. See Note 2 for additional information.
(2)
Other gains (losses), net primarily consist of net income (loss) attributable to the BMF (which, over time, runs at a break-even level, but may reflect a profit or loss from period to period), secondary offering costs, IRS legal defense costs and litigation reserve adjustments. </t>
  </si>
  <si>
    <t>Reconciliation of Assets for Reportable Segments to Consolidated Amounts</t>
  </si>
  <si>
    <t>The following table presents assets for our reportable segments, reconciled to consolidated amounts as of March 31, 2016 and December 31, 2015:
March 31, 2016
December 31, 2015
(in thousands)
Total Assets
Owned hotels
$
2,594,195
$
2,682,394
Franchise and management
191,820
192,284
Total segments assets
2,786,015
2,874,678
Corporate and other
112,083
111,166
Total
$
2,898,098
$
2,985,844</t>
  </si>
  <si>
    <t>Reconciliation of Capital Expenditures for Reportable Segments to Consolidated Amounts</t>
  </si>
  <si>
    <t>The following table presents capital expenditures for our reportable segments, reconciled to our consolidated amounts for the three month periods ended March 31, 2016 and 2015:
For the three months ended March 31,
2016
2015 (1)
Capital Expenditures
Owned hotels
$
22,519
$
12,977
Franchise and management
—
—
Total segment capital expenditures
22,519
12,977
Corporate and other
2,483
2,757
Total
$
25,002
$
15,734
(1)
We adopted ASU No. 2015-05 as of January 1, 2016. Accordingly, cash payments of software service agreements in the amount of $5.4 million, which were classified as capital expenditures in corporate and other for the three months ended March 31, 2015, have been reclassified as a change in other current assets in our consolidated statement of cash flows. See Note 2 for additional information.</t>
  </si>
  <si>
    <t>Organization and Basis of Presentation - Additional Information (Detail) shares in Millions</t>
  </si>
  <si>
    <t>Apr. 14, 2014shares</t>
  </si>
  <si>
    <t>IPO [Member]</t>
  </si>
  <si>
    <t>Organization And Basis Of Presentation [Line Items]</t>
  </si>
  <si>
    <t>Initial public offering, issued and sold</t>
  </si>
  <si>
    <t>Organization and Basis of Presentation - Summary of Hotels Owned, Franchised, Managed, and Number of Associated Rooms (Detail)</t>
  </si>
  <si>
    <t>Mar. 31, 2016HotelRoom</t>
  </si>
  <si>
    <t>Mar. 31, 2015HotelRoom</t>
  </si>
  <si>
    <t>Real Estate Properties [Line Items]</t>
  </si>
  <si>
    <t>Number of hotels | Hotel</t>
  </si>
  <si>
    <t>Number of rooms | Room</t>
  </si>
  <si>
    <t>Owned [Member]</t>
  </si>
  <si>
    <t>Joint Venture [Member]</t>
  </si>
  <si>
    <t>Franchised [Member]</t>
  </si>
  <si>
    <t>Organization and Basis of Presentation - Summary of Hotels Owned, Franchised, Managed, and Number of Associated Rooms (Parenthetical) (Detail) - Hotel</t>
  </si>
  <si>
    <t>Sep. 30, 2015</t>
  </si>
  <si>
    <t>Number of hotels held for sale</t>
  </si>
  <si>
    <t>Significant Accounting Policies and Recently Issued Accounting Standards - Additional Information (Detail) - USD ($)</t>
  </si>
  <si>
    <t>ASU No. 2015-05 [Member]</t>
  </si>
  <si>
    <t>Summary Of Significant Accounting Policies [Line Items]</t>
  </si>
  <si>
    <t>Reclassification of expense from depreciation and amortization to general and administrative expenses</t>
  </si>
  <si>
    <t>Capital expenditures reclassified as a change in other current assets</t>
  </si>
  <si>
    <t>Pre Opening Inspections [Member]</t>
  </si>
  <si>
    <t>Initial franchise fees</t>
  </si>
  <si>
    <t>Pre Opening Training Marketing [Member]</t>
  </si>
  <si>
    <t>Franchise Agreements Prior to April 1, 2013 [Member]</t>
  </si>
  <si>
    <t>Royalty fee</t>
  </si>
  <si>
    <t>4.00%</t>
  </si>
  <si>
    <t>4.50%</t>
  </si>
  <si>
    <t>Royalty fee rebate percentage</t>
  </si>
  <si>
    <t>0.50%</t>
  </si>
  <si>
    <t>Franchise Agreements on or after April 1, 2013 [Member]</t>
  </si>
  <si>
    <t>5.00%</t>
  </si>
  <si>
    <t>Franchise Agreements on or after April 1, 2013 [Member] | Non US [Member]</t>
  </si>
  <si>
    <t>Royalty fee from new franchisees outside of the US</t>
  </si>
  <si>
    <t>Assets Held for Sale - Additional Information (Detail) $ in Thousands</t>
  </si>
  <si>
    <t>Apr. 27, 2016USD ($)Hotel</t>
  </si>
  <si>
    <t>Mar. 31, 2016Hotel</t>
  </si>
  <si>
    <t>Jun. 30, 2016Hotel</t>
  </si>
  <si>
    <t>Mar. 31, 2016USD ($)Hotel</t>
  </si>
  <si>
    <t>Dec. 31, 2015USD ($)Hotel</t>
  </si>
  <si>
    <t>Sep. 30, 2015HotelRestaurant</t>
  </si>
  <si>
    <t>Mar. 31, 2015USD ($)</t>
  </si>
  <si>
    <t>Asset Retirement Obligation Disclosure [Line Items]</t>
  </si>
  <si>
    <t>Number of restaurants parcel held for sale | Restaurant</t>
  </si>
  <si>
    <t>Number of hotels sold</t>
  </si>
  <si>
    <t>Proceeds from sale of hotel | $</t>
  </si>
  <si>
    <t>Subsequent Event [Member]</t>
  </si>
  <si>
    <t>Scenario Forecast [Member]</t>
  </si>
  <si>
    <t>Assets Held for Sale - Major Classes of Assets as Held for Sale (Detail) - USD ($) $ in Thousands</t>
  </si>
  <si>
    <t>Asset Retirement Obligation Disclosure [Abstract]</t>
  </si>
  <si>
    <t>Current assets</t>
  </si>
  <si>
    <t>Property and equipment, net</t>
  </si>
  <si>
    <t>Total assets held for sale</t>
  </si>
  <si>
    <t>Property and Equipment - Summary of Property and Equipment (Detail) - USD ($) $ in Thousands</t>
  </si>
  <si>
    <t>Property, Plant and Equipment [Line Items]</t>
  </si>
  <si>
    <t>Total property and equipment</t>
  </si>
  <si>
    <t>Less accumulated depreciation</t>
  </si>
  <si>
    <t>Construction in progress</t>
  </si>
  <si>
    <t>Total property and equipment, net of accumulated depreciation</t>
  </si>
  <si>
    <t>Land [Member]</t>
  </si>
  <si>
    <t>Buildings and Improvements [Member]</t>
  </si>
  <si>
    <t>Furniture, Fixtures, Equipment and Other [Member]</t>
  </si>
  <si>
    <t>Property and Equipment - Additional Information (Detail) - USD ($) $ in Millions</t>
  </si>
  <si>
    <t>Depreciation and amortization expense</t>
  </si>
  <si>
    <t>Long-Term Debt - Schedule of Long-Term Debt (Detail) - USD ($) $ in Thousands</t>
  </si>
  <si>
    <t>Current portion of term facility</t>
  </si>
  <si>
    <t>Long-term portion of term facility</t>
  </si>
  <si>
    <t>Total long-term debt</t>
  </si>
  <si>
    <t>Long-Term Debt - Schedule of Long-Term Debt (Parenthetical) (Detail) - USD ($) $ in Millions</t>
  </si>
  <si>
    <t>Jul. 31, 2015</t>
  </si>
  <si>
    <t>Debt Instrument [Line Items]</t>
  </si>
  <si>
    <t>Debt issuance cost net</t>
  </si>
  <si>
    <t>Term Facility [Member]</t>
  </si>
  <si>
    <t>Quarterly principal payments</t>
  </si>
  <si>
    <t>Principal pre-payment on Term Facility</t>
  </si>
  <si>
    <t>Debt instrument, basis spread on variable rate</t>
  </si>
  <si>
    <t>3.00%</t>
  </si>
  <si>
    <t>Unamortized long-term debt reduction</t>
  </si>
  <si>
    <t>Accrued interest</t>
  </si>
  <si>
    <t>LIBOR [Member]</t>
  </si>
  <si>
    <t>Debt instrument, interest rate</t>
  </si>
  <si>
    <t>0.44%</t>
  </si>
  <si>
    <t>0.36%</t>
  </si>
  <si>
    <t>LIBOR [Member] | Term Facility [Member]</t>
  </si>
  <si>
    <t>Debt instrument, floor interest rate</t>
  </si>
  <si>
    <t>1.00%</t>
  </si>
  <si>
    <t>Long-Term Debt - Additional Information (Detail)</t>
  </si>
  <si>
    <t>Mar. 02, 2015</t>
  </si>
  <si>
    <t>Apr. 14, 2014USD ($)</t>
  </si>
  <si>
    <t>Sep. 30, 2014</t>
  </si>
  <si>
    <t>Mar. 31, 2016USD ($)</t>
  </si>
  <si>
    <t>Dec. 31, 2015USD ($)</t>
  </si>
  <si>
    <t>Debt issuance costs</t>
  </si>
  <si>
    <t>Senior Secured Term Loan Facility [Member]</t>
  </si>
  <si>
    <t>Senior secured credit facility</t>
  </si>
  <si>
    <t>Line of credit facility maturity year</t>
  </si>
  <si>
    <t>Debt, interest rate terms</t>
  </si>
  <si>
    <t>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t>
  </si>
  <si>
    <t>Federal funds effective rate description</t>
  </si>
  <si>
    <t>Federal Funds Effective Rate plus 1/2 of 1.00%</t>
  </si>
  <si>
    <t>First lien net leverage ratio, description</t>
  </si>
  <si>
    <t>First lien net leverage ratio of less than or equal to 4.50 to 1.00</t>
  </si>
  <si>
    <t>Step-down rate</t>
  </si>
  <si>
    <t>0.25%</t>
  </si>
  <si>
    <t>First lien net leverage ratio</t>
  </si>
  <si>
    <t>Quarterly installments on term loan percentage</t>
  </si>
  <si>
    <t>Senior Secured Term Loan Facility [Member] | Base Rate [Member]</t>
  </si>
  <si>
    <t>2.00%</t>
  </si>
  <si>
    <t>Senior Secured Term Loan Facility [Member] | LIBOR [Member]</t>
  </si>
  <si>
    <t>Senior Secured Term Loan Facility [Member] | Maximum [Member] | Base Rate [Member]</t>
  </si>
  <si>
    <t>Senior Secured Term Loan Facility [Member] | Minimum [Member] | LIBOR [Member]</t>
  </si>
  <si>
    <t>Senior Secured Revolving Facility [Member]</t>
  </si>
  <si>
    <t>First lien net leverage ratio less than or equal to 5.00 to 1.00</t>
  </si>
  <si>
    <t>Commitment fee rate</t>
  </si>
  <si>
    <t>0.375%</t>
  </si>
  <si>
    <t>Step-down commitment fee rate</t>
  </si>
  <si>
    <t>Letter of Credit [Member]</t>
  </si>
  <si>
    <t>Revolving Facility [Member]</t>
  </si>
  <si>
    <t>First lien net leverage ratio of less than or equal to 5.00 to 1.00, 4.50 to 1.00 and 4.00 to 1.00</t>
  </si>
  <si>
    <t>Proceeds from letters of credit</t>
  </si>
  <si>
    <t>Percentage of fee on letter of credit</t>
  </si>
  <si>
    <t>2.38%</t>
  </si>
  <si>
    <t>2.63%</t>
  </si>
  <si>
    <t>Revolving Facility [Member] | Base Rate [Member]</t>
  </si>
  <si>
    <t>1.50%</t>
  </si>
  <si>
    <t>Revolving Facility [Member] | LIBOR [Member]</t>
  </si>
  <si>
    <t>2.50%</t>
  </si>
  <si>
    <t>Revolving Facility [Member] | Step-down One [Member]</t>
  </si>
  <si>
    <t>First lien net leverage ratio of less than 5.00 to 1.00</t>
  </si>
  <si>
    <t>Revolving Facility [Member] | Step-down Two [Member]</t>
  </si>
  <si>
    <t>First lien net leverage ratio of less than 4.50 to 1.00</t>
  </si>
  <si>
    <t>Revolving Facility [Member] | Step-down Three [Member]</t>
  </si>
  <si>
    <t>Long-Term Debt - Schedule of Interest Expense, Net (Detail) - USD ($) $ in Thousands</t>
  </si>
  <si>
    <t>Interest Expense [Line Items]</t>
  </si>
  <si>
    <t>Other interest</t>
  </si>
  <si>
    <t>Interest income</t>
  </si>
  <si>
    <t>Total interest expense, net</t>
  </si>
  <si>
    <t>Interest expense</t>
  </si>
  <si>
    <t>Amortization of deferred financing costs</t>
  </si>
  <si>
    <t>Amortization of original issue discount</t>
  </si>
  <si>
    <t>Derivative Instruments and Hedging Activities - Additional Information (Detail) - Term Facility Interest Rate Swap [Member]</t>
  </si>
  <si>
    <t>Derivative [Line Items]</t>
  </si>
  <si>
    <t>Aggregate notional amount</t>
  </si>
  <si>
    <t>Loan fixed-rate under new credit agreement</t>
  </si>
  <si>
    <t>2.0311%</t>
  </si>
  <si>
    <t>LIBOR floor percentage</t>
  </si>
  <si>
    <t>Interest rate swap agreement expiration date</t>
  </si>
  <si>
    <t>Apr. 14,
		2019</t>
  </si>
  <si>
    <t>Derivative Instruments and Hedging Activities - Effects of Fair Value of Derivative Instruments in Condensed Consolidated Balance Sheets (Detail) - USD ($) $ in Thousands</t>
  </si>
  <si>
    <t>Interest Rate Swap [Member] | Other Non-Current Long-Term Liabilities [Member]</t>
  </si>
  <si>
    <t>Derivatives, Fair Value [Line Items]</t>
  </si>
  <si>
    <t>Cash Flow Hedge Derivative Instrument Liabilities at Fair Value</t>
  </si>
  <si>
    <t>Derivative Instruments and Hedging Activities - Earnings Effect of Derivative Instruments in Condensed Consolidated Statements of Operations and Condensed Consolidated Statements of Comprehensive Income (Detail) - USD ($) $ in Thousands</t>
  </si>
  <si>
    <t>Derivative Instruments, Gain (Loss) [Line Items]</t>
  </si>
  <si>
    <t>Derivative Instruments Classification of Gain (Loss) Recognized</t>
  </si>
  <si>
    <t>Cash Flow Hedges [Member] | Interest Rate Swap [Member] | Other Comprehensive Income (Loss) [Member]</t>
  </si>
  <si>
    <t>Derivative Instruments and Hedging Activities - Earnings Effect of Derivative Instruments in Condensed Consolidated Statements of Operations and Condensed Consolidated Statements of Comprehensive Income (Parenthetical) (Detail)</t>
  </si>
  <si>
    <t>Amounts recognized in earnings related to hedge ineffectiveness</t>
  </si>
  <si>
    <t>Fair Value Measurements - Carrying Amount and Estimated Fair Values of Financial Assets and Liabilities (Detail) - USD ($) $ in Thousands</t>
  </si>
  <si>
    <t>Dec. 31, 2014</t>
  </si>
  <si>
    <t>Cash and cash equivalents, carrying amount</t>
  </si>
  <si>
    <t>Interest rate swaps, carrying amount</t>
  </si>
  <si>
    <t>Long-term debt, carrying amount</t>
  </si>
  <si>
    <t>Cash and cash equivalents, fair value</t>
  </si>
  <si>
    <t>Interest rate swaps, fair value</t>
  </si>
  <si>
    <t>Long-term debt, fair value</t>
  </si>
  <si>
    <t>Fair Value Measurements - Carrying Amount and Estimated Fair Values of Financial Assets and Liabilities (Parenthetical) (Detail) - USD ($) $ in Millions</t>
  </si>
  <si>
    <t>12 Months Ended</t>
  </si>
  <si>
    <t>Fair Value Measurements - Additional Information (Detail) $ in Thousands</t>
  </si>
  <si>
    <t>Fair Value, Balance Sheet Grouping, Financial Statement Captions [Line Items]</t>
  </si>
  <si>
    <t>Number of hotel not considered as held for sale | Hotel</t>
  </si>
  <si>
    <t>Impairment charges</t>
  </si>
  <si>
    <t>Number of wholly owned hotels agreed to sell | Hotel</t>
  </si>
  <si>
    <t>Estimated selling prices</t>
  </si>
  <si>
    <t>50 Hotels</t>
  </si>
  <si>
    <t>1 Owned Hotel [Member]</t>
  </si>
  <si>
    <t>Maximum [Member]</t>
  </si>
  <si>
    <t>Range of room revenues multiples</t>
  </si>
  <si>
    <t>Minimum [Member]</t>
  </si>
  <si>
    <t>Long-term Debt [Member]</t>
  </si>
  <si>
    <t>Discount rate</t>
  </si>
  <si>
    <t>4.20%</t>
  </si>
  <si>
    <t>4.40%</t>
  </si>
  <si>
    <t>Fair Value Measurements - Schedule of Fair Value of Assets Measured on Non-recurring Basis and Related Impairment Charges (Detail) - USD ($) $ in Thousands</t>
  </si>
  <si>
    <t>Fair Value, Assets and Liabilities Measured on Recurring and Nonrecurring Basis [Line Items]</t>
  </si>
  <si>
    <t>Fair value of assets held for use</t>
  </si>
  <si>
    <t>Impairment charge on assets held for use</t>
  </si>
  <si>
    <t>Level 3 [Member]</t>
  </si>
  <si>
    <t>Owned Hotels Identified For Possible Sale [Member]</t>
  </si>
  <si>
    <t>Owned Hotels Identified For Possible Sale [Member] | Level 3 [Member]</t>
  </si>
  <si>
    <t>Assets Held For Sale [Member]</t>
  </si>
  <si>
    <t>Assets Held For Sale [Member] | Level 3 [Member]</t>
  </si>
  <si>
    <t>Fair Value Measurements - Schedule of Fair Value of Assets Measured on Non-recurring Basis and Related Impairment Charges (Parenthetical) (Detail)</t>
  </si>
  <si>
    <t>Number of wholly owned hotels agreed to sell</t>
  </si>
  <si>
    <t>Related Party Transactions - Additional Information (Detail) - USD ($) shares in Thousands, $ in Millions</t>
  </si>
  <si>
    <t>1 Months Ended</t>
  </si>
  <si>
    <t>Apr. 30, 2015</t>
  </si>
  <si>
    <t>Nov. 30, 2014</t>
  </si>
  <si>
    <t>Apr. 14, 2014</t>
  </si>
  <si>
    <t>Related Party Transaction [Line Items]</t>
  </si>
  <si>
    <t>Exchange of common stock shares</t>
  </si>
  <si>
    <t>Previously Managed Hotels [Member]</t>
  </si>
  <si>
    <t>Purchase products and services from affiliates</t>
  </si>
  <si>
    <t>Blackstone [Member]</t>
  </si>
  <si>
    <t>Fee paid to provide financial consulting services</t>
  </si>
  <si>
    <t>Blackstone [Member] | Secondary Offering [Member]</t>
  </si>
  <si>
    <t>Shares of holdings common shares</t>
  </si>
  <si>
    <t>Percentage of holdings common shares outstanding</t>
  </si>
  <si>
    <t>28.60%</t>
  </si>
  <si>
    <t>Affiliates of Black Stone [Member] | Senior Secured Term Loan Facility [Member]</t>
  </si>
  <si>
    <t>Commitments and Contingencies - Additional Information (Detail) - USD ($) $ in Millions</t>
  </si>
  <si>
    <t>Jul. 07, 2014</t>
  </si>
  <si>
    <t>Commitments And Contingencies [Line Items]</t>
  </si>
  <si>
    <t>Purchase commitments</t>
  </si>
  <si>
    <t>Outstanding commitments owed to various franchisees</t>
  </si>
  <si>
    <t>Internal Revenue Service (IRS) [Member]</t>
  </si>
  <si>
    <t>Notice of taxable adjustment from IRS</t>
  </si>
  <si>
    <t>Operating Loss Carryforwards</t>
  </si>
  <si>
    <t>Tax rate impose on REIT, federal and state tax authorities</t>
  </si>
  <si>
    <t>100.00%</t>
  </si>
  <si>
    <t>Income Taxes - Additional Information (Detail) - USD ($) $ in Millions</t>
  </si>
  <si>
    <t>Provision for federal, state and foreign income tax expense (benefit)</t>
  </si>
  <si>
    <t>Income tax federal statutory rate</t>
  </si>
  <si>
    <t>35.00%</t>
  </si>
  <si>
    <t>Employee Benefit Plans - Additional Information (Detail) - USD ($) $ in Millions</t>
  </si>
  <si>
    <t>Defined Benefit Plan Disclosure [Line Items]</t>
  </si>
  <si>
    <t>Employer contributions</t>
  </si>
  <si>
    <t>Employee Earnings First 3% [Member]</t>
  </si>
  <si>
    <t>Percentage of employer matching contribution</t>
  </si>
  <si>
    <t>Percentage of employee's eligible earnings</t>
  </si>
  <si>
    <t>Employee Earnings Next 2% [Member]</t>
  </si>
  <si>
    <t>50.00%</t>
  </si>
  <si>
    <t>Equity-Based Compensation - Additional Information (Detail) - USD ($)</t>
  </si>
  <si>
    <t>Feb. 19, 2015</t>
  </si>
  <si>
    <t>Jun. 11, 2014</t>
  </si>
  <si>
    <t>Nov. 25, 2014</t>
  </si>
  <si>
    <t>Share-based Compensation Arrangement by Share-based Payment Award [Line Items]</t>
  </si>
  <si>
    <t>Expense accrued or recognized for Units granted</t>
  </si>
  <si>
    <t>Total compensation expense</t>
  </si>
  <si>
    <t>Grant-date fair value per share</t>
  </si>
  <si>
    <t>Promote Plan [Member]</t>
  </si>
  <si>
    <t>Issuance of vested and unvested restricted shares</t>
  </si>
  <si>
    <t>Initial public offering price</t>
  </si>
  <si>
    <t>Promote Plan [Member] | Restricted Stock [Member] | Tranche Two [Member]</t>
  </si>
  <si>
    <t>Percentage of common shares vested</t>
  </si>
  <si>
    <t>40.00%</t>
  </si>
  <si>
    <t>Promote Plan [Member] | Restricted Stock [Member] | Blackstone [Member]</t>
  </si>
  <si>
    <t>Percentage of common shares outstanding</t>
  </si>
  <si>
    <t>Promote Plan [Member] | Restricted Stock [Member] | Blackstone [Member] | Tranche Three [Member]</t>
  </si>
  <si>
    <t>20.00%</t>
  </si>
  <si>
    <t>Promote Plan [Member] | Common Stock [Member]</t>
  </si>
  <si>
    <t>Promote Plan [Member] | Common Stock [Member] | Tranche One [Member]</t>
  </si>
  <si>
    <t>2014 Omnibus Incentive Plan [Member]</t>
  </si>
  <si>
    <t>Grant-date fair value</t>
  </si>
  <si>
    <t>Forfeited shares for stock based compensation</t>
  </si>
  <si>
    <t>Unrecognized compensation expense</t>
  </si>
  <si>
    <t>Share reserved for purchase</t>
  </si>
  <si>
    <t>2014 Omnibus Incentive Plan [Member] | Restricted Stock [Member] | Tranche Two [Member]</t>
  </si>
  <si>
    <t>2014 Omnibus Incentive Plan [Member] | Restricted Stock [Member] | Blackstone [Member]</t>
  </si>
  <si>
    <t>2014 Omnibus Incentive Plan [Member] | Restricted Stock [Member] | Blackstone [Member] | Tranche Three [Member]</t>
  </si>
  <si>
    <t>10.00%</t>
  </si>
  <si>
    <t>2014 Omnibus Incentive Plan [Member] | Omnibus Incentive Plan Grant II [Member]</t>
  </si>
  <si>
    <t>Grant price</t>
  </si>
  <si>
    <t>Performance unit grant, remaining life</t>
  </si>
  <si>
    <t>8 months 12 days</t>
  </si>
  <si>
    <t>2014 Omnibus Incentive Plan [Member] | Restricted Stock Units (RSUs) [Member]</t>
  </si>
  <si>
    <t>1 year 1 month 6 days</t>
  </si>
  <si>
    <t>Shares granted during the period</t>
  </si>
  <si>
    <t>Shares granted vesting description</t>
  </si>
  <si>
    <t>The Director Unit Grants vest in three equal installments on the first, second and third anniversaries of the grant dates</t>
  </si>
  <si>
    <t>2014 Omnibus Incentive Plan [Member] | Performance-based RSUs [Member]</t>
  </si>
  <si>
    <t>9 months 18 days</t>
  </si>
  <si>
    <t>Restricted stock units issued</t>
  </si>
  <si>
    <t>Description of value of units granted under the plan</t>
  </si>
  <si>
    <t>The calculation of the value of the units granted under the 2014 Performance Unit Grant is weighted as follows: 70% based on our total shareholder return (“TSR”) relative to the total shareholder returns of a defined set of peer companies (“Relative Shareholder Return”); and 30% based on our absolute TSR compound annual growth rate (“TSR CAGR”).</t>
  </si>
  <si>
    <t>2014 Omnibus Incentive Plan [Member] | Performance-based RSUs [Member] | Minimum [Member]</t>
  </si>
  <si>
    <t>Payout range</t>
  </si>
  <si>
    <t>33.00%</t>
  </si>
  <si>
    <t>2014 Omnibus Incentive Plan [Member] | Performance-based RSUs [Member] | Maximum [Member]</t>
  </si>
  <si>
    <t>167.00%</t>
  </si>
  <si>
    <t>2014 Omnibus Incentive Plan [Member] | 2015 Grant I [Member]</t>
  </si>
  <si>
    <t>1 year 2 months 12 days</t>
  </si>
  <si>
    <t>Grant date weighted average price of awards</t>
  </si>
  <si>
    <t>2014 Omnibus Incentive Plan [Member] | 2016 Grant I [Member]</t>
  </si>
  <si>
    <t>1 year 9 months 18 days</t>
  </si>
  <si>
    <t>2014 Omnibus Incentive Plan [Member] | 2016 Grant II [Member]</t>
  </si>
  <si>
    <t>2 years 10 months 24 days</t>
  </si>
  <si>
    <t>Performance awards performance period</t>
  </si>
  <si>
    <t>3 years</t>
  </si>
  <si>
    <t>2014 Omnibus Incentive Plan [Member] | Common Stock [Member]</t>
  </si>
  <si>
    <t>2014 Omnibus Incentive Plan [Member] | Common Stock [Member] | Tranche One [Member]</t>
  </si>
  <si>
    <t>Common stock vested, date</t>
  </si>
  <si>
    <t>Apr. 14,
		2015</t>
  </si>
  <si>
    <t>2014 Omnibus Incentive Plan Performance UG II [Member] | Performance-based RSUs [Member]</t>
  </si>
  <si>
    <t>The calculation of the value of the units granted under the 2015 Performance Unit Grant is based solely on our TSR relative to the Relative Shareholder Return.</t>
  </si>
  <si>
    <t>2014 Omnibus Incentive Plan Performance UG II [Member] | Performance-based RSUs [Member] | Minimum [Member]</t>
  </si>
  <si>
    <t>2014 Omnibus Incentive Plan Performance UG II [Member] | Performance-based RSUs [Member] | Maximum [Member]</t>
  </si>
  <si>
    <t>200.00%</t>
  </si>
  <si>
    <t>Equity-Based Compensation - Assumptions Used in Determining Fair Value of Performance Unit Grant (Detail)</t>
  </si>
  <si>
    <t>Schedule Of Share Based Compensation Valuation Assumptions [Line Items]</t>
  </si>
  <si>
    <t>Expected volatility</t>
  </si>
  <si>
    <t>24.05%</t>
  </si>
  <si>
    <t>Risk-free rate</t>
  </si>
  <si>
    <t>0.70%</t>
  </si>
  <si>
    <t>Expected term (in years)</t>
  </si>
  <si>
    <t>2 years 7 months 6 days</t>
  </si>
  <si>
    <t>31.66%</t>
  </si>
  <si>
    <t>2 years 10 months 13 days</t>
  </si>
  <si>
    <t>Earnings Per Share - Reconciliation of Numerators and Denominators Used for Computation of Basic and Diluted (loss) Earnings Per Share (Detail) - USD ($) $ / shares in Units, shares in Thousands, $ in Thousands</t>
  </si>
  <si>
    <t>Numerator:</t>
  </si>
  <si>
    <t>Net (loss) income attributable to La Quinta Holdings’ stockholders</t>
  </si>
  <si>
    <t>Denominator:</t>
  </si>
  <si>
    <t>Weighted average number of shares outstanding, basic</t>
  </si>
  <si>
    <t>Weighted average number of shares outstanding, diluted</t>
  </si>
  <si>
    <t>Basic and diluted (loss) earnings per share</t>
  </si>
  <si>
    <t>Earnings Per Share - Additional Information (Detail) - USD ($) $ / shares in Units, shares in Millions</t>
  </si>
  <si>
    <t>Anti-dilutive securities excluded from computation of diluted shares</t>
  </si>
  <si>
    <t>Common stock repurchase, authorized amount</t>
  </si>
  <si>
    <t>Common stock repurchased during period, shares</t>
  </si>
  <si>
    <t>Weighted average repurchase price</t>
  </si>
  <si>
    <t>Aggregate stock repurchase price</t>
  </si>
  <si>
    <t>Cash settled for repurchase of common stock</t>
  </si>
  <si>
    <t>Percentage of repurchase of common stock</t>
  </si>
  <si>
    <t>1.60%</t>
  </si>
  <si>
    <t>Common stock repurchase, remaining authorized repurchase amount</t>
  </si>
  <si>
    <t>Segments - Summarized Consolidated Financial Information by Segment (Detail) - USD ($) $ in Thousands</t>
  </si>
  <si>
    <t>Segment Reporting Information [Line Items]</t>
  </si>
  <si>
    <t>Revenues</t>
  </si>
  <si>
    <t>Adjusted EBITDA</t>
  </si>
  <si>
    <t>Operating Segments [Member]</t>
  </si>
  <si>
    <t>Corporate and Other [Member]</t>
  </si>
  <si>
    <t>Intersegment Elimination [Member]</t>
  </si>
  <si>
    <t>Owned Hotels [Member] | Operating Segments [Member]</t>
  </si>
  <si>
    <t>Franchise and Management [Member]</t>
  </si>
  <si>
    <t>Franchise and Management [Member] | Operating Segments [Member]</t>
  </si>
  <si>
    <t>Segments - Summarized Consolidated Financial Information by Segment (Parenthetical) (Detail) - USD ($) $ in Millions</t>
  </si>
  <si>
    <t>Reservation fee percentage</t>
  </si>
  <si>
    <t>Owned Hotels [Member]</t>
  </si>
  <si>
    <t>Franchise fee percentage</t>
  </si>
  <si>
    <t>Management fee percentage</t>
  </si>
  <si>
    <t>Revenue from owned hotels</t>
  </si>
  <si>
    <t>Fee charged to owned hotels</t>
  </si>
  <si>
    <t>Segments - Reconciliation of Adjusted EBITDA to EBITDA and EBITDA to Net Income (Loss) Attributable to Company (Detail) - USD ($) $ in Thousands</t>
  </si>
  <si>
    <t>Loss on retirement of assets</t>
  </si>
  <si>
    <t>Gain (loss) related to casualty disasters</t>
  </si>
  <si>
    <t>Amortization of software service agreements</t>
  </si>
  <si>
    <t>Other gains (losses), net</t>
  </si>
  <si>
    <t>EBITDA</t>
  </si>
  <si>
    <t>Software Service Agreements [Member]</t>
  </si>
  <si>
    <t>Segments - Reconciliation of Adjusted EBITDA to EBITDA and EBITDA to Net Income (Loss) Attributable to Company (Parenthetical) (Detail) $ in Millions</t>
  </si>
  <si>
    <t>Segments - Reconciliation of Assets for Reportable Segments to Consolidated Amounts (Detail) - USD ($) $ in Thousands</t>
  </si>
  <si>
    <t>Segment Reporting, Asset Reconciling Item [Line Items]</t>
  </si>
  <si>
    <t>Assets</t>
  </si>
  <si>
    <t>Operating Segments [Member] | Owned Hotels [Member]</t>
  </si>
  <si>
    <t>Operating Segments [Member] | Franchise and Management [Member]</t>
  </si>
  <si>
    <t>Segments - Reconciliation of Capital Expenditures for Reportable Segments to Consolidated Amounts (Detail) - USD ($) $ in Thousands</t>
  </si>
  <si>
    <t>Segment Reporting, Other Significant Reconciling Item [Line Items]</t>
  </si>
  <si>
    <t>Capital Expenditures</t>
  </si>
  <si>
    <t>Segments - Reconciliation of Capital Expenditures for Reportable Segments to Consolidated Amounts (Parenthetical) (Detail) $ in Mill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94617</v>
      </c>
    </row>
    <row spans="1:3" r="12">
      <c t="s" s="4" r="A12">
        <v>19</v>
      </c>
      <c t="s" s="4" r="B12">
        <v>20</v>
      </c>
    </row>
    <row spans="1:3" r="13">
      <c t="s" s="4" r="A13">
        <v>21</v>
      </c>
      <c t="s" s="4" r="B13">
        <v>22</v>
      </c>
    </row>
    <row spans="1:3" r="14">
      <c t="s" s="4" r="A14">
        <v>23</v>
      </c>
      <c t="n" s="6" r="C14">
        <v>119958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8</v>
      </c>
      <c t="s" s="2" r="B1">
        <v>1</v>
      </c>
    </row>
    <row spans="1:2" r="2">
      <c t="s" s="2" r="B2">
        <v>2</v>
      </c>
    </row>
    <row spans="1:2" r="3">
      <c t="s" s="3" r="A3">
        <v>191</v>
      </c>
    </row>
    <row spans="1:2" r="4">
      <c t="s" s="4" r="A4">
        <v>48</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3338</v>
      </c>
      <c t="n" s="7" r="C3">
        <v>86709</v>
      </c>
    </row>
    <row spans="1:3" r="4">
      <c t="s" s="4" r="A4">
        <v>28</v>
      </c>
      <c t="n" s="6" r="B4">
        <v>39339</v>
      </c>
      <c t="n" s="6" r="C4">
        <v>37625</v>
      </c>
    </row>
    <row spans="1:3" r="5">
      <c t="s" s="4" r="A5">
        <v>29</v>
      </c>
      <c t="n" s="6" r="B5">
        <v>43477</v>
      </c>
      <c t="n" s="6" r="C5">
        <v>35523</v>
      </c>
    </row>
    <row spans="1:3" r="6">
      <c t="s" s="4" r="A6">
        <v>30</v>
      </c>
      <c t="n" s="6" r="B6">
        <v>20756</v>
      </c>
      <c t="n" s="6" r="C6">
        <v>12066</v>
      </c>
    </row>
    <row spans="1:3" r="7">
      <c t="s" s="4" r="A7">
        <v>31</v>
      </c>
      <c t="n" s="6" r="B7">
        <v>186910</v>
      </c>
      <c t="n" s="6" r="C7">
        <v>171923</v>
      </c>
    </row>
    <row spans="1:3" r="8">
      <c t="s" s="4" r="A8">
        <v>32</v>
      </c>
      <c t="n" s="6" r="B8">
        <v>2521095</v>
      </c>
      <c t="n" s="6" r="C8">
        <v>2623472</v>
      </c>
    </row>
    <row spans="1:3" r="9">
      <c t="s" s="4" r="A9">
        <v>33</v>
      </c>
      <c t="n" s="6" r="B9">
        <v>177809</v>
      </c>
      <c t="n" s="6" r="C9">
        <v>178095</v>
      </c>
    </row>
    <row spans="1:3" r="10">
      <c t="s" s="4" r="A10">
        <v>34</v>
      </c>
      <c t="n" s="6" r="B10">
        <v>12284</v>
      </c>
      <c t="n" s="6" r="C10">
        <v>12354</v>
      </c>
    </row>
    <row spans="1:3" r="11">
      <c t="s" s="4" r="A11">
        <v>35</v>
      </c>
      <c t="n" s="6" r="B11">
        <v>2711188</v>
      </c>
      <c t="n" s="6" r="C11">
        <v>2813921</v>
      </c>
    </row>
    <row spans="1:3" r="12">
      <c t="s" s="4" r="A12">
        <v>36</v>
      </c>
      <c t="n" s="6" r="B12">
        <v>2898098</v>
      </c>
      <c t="n" s="6" r="C12">
        <v>2985844</v>
      </c>
    </row>
    <row spans="1:3" r="13">
      <c t="s" s="3" r="A13">
        <v>37</v>
      </c>
    </row>
    <row spans="1:3" r="14">
      <c t="s" s="4" r="A14">
        <v>38</v>
      </c>
      <c t="n" s="6" r="B14">
        <v>17514</v>
      </c>
      <c t="n" s="6" r="C14">
        <v>17514</v>
      </c>
    </row>
    <row spans="1:3" r="15">
      <c t="s" s="4" r="A15">
        <v>39</v>
      </c>
      <c t="n" s="6" r="B15">
        <v>30200</v>
      </c>
      <c t="n" s="6" r="C15">
        <v>27572</v>
      </c>
    </row>
    <row spans="1:3" r="16">
      <c t="s" s="4" r="A16">
        <v>40</v>
      </c>
      <c t="n" s="6" r="B16">
        <v>72282</v>
      </c>
      <c t="n" s="6" r="C16">
        <v>63120</v>
      </c>
    </row>
    <row spans="1:3" r="17">
      <c t="s" s="4" r="A17">
        <v>41</v>
      </c>
      <c t="n" s="6" r="B17">
        <v>31663</v>
      </c>
      <c t="n" s="6" r="C17">
        <v>30918</v>
      </c>
    </row>
    <row spans="1:3" r="18">
      <c t="s" s="4" r="A18">
        <v>42</v>
      </c>
      <c t="n" s="6" r="B18">
        <v>13452</v>
      </c>
      <c t="n" s="6" r="C18">
        <v>21705</v>
      </c>
    </row>
    <row spans="1:3" r="19">
      <c t="s" s="4" r="A19">
        <v>43</v>
      </c>
      <c t="n" s="6" r="B19">
        <v>165111</v>
      </c>
      <c t="n" s="6" r="C19">
        <v>160829</v>
      </c>
    </row>
    <row spans="1:3" r="20">
      <c t="s" s="4" r="A20">
        <v>44</v>
      </c>
      <c t="n" s="6" r="B20">
        <v>1691533</v>
      </c>
      <c t="n" s="6" r="C20">
        <v>1694585</v>
      </c>
    </row>
    <row spans="1:3" r="21">
      <c t="s" s="4" r="A21">
        <v>45</v>
      </c>
      <c t="n" s="6" r="B21">
        <v>38150</v>
      </c>
      <c t="n" s="6" r="C21">
        <v>30330</v>
      </c>
    </row>
    <row spans="1:3" r="22">
      <c t="s" s="4" r="A22">
        <v>46</v>
      </c>
      <c t="n" s="6" r="B22">
        <v>322844</v>
      </c>
      <c t="n" s="6" r="C22">
        <v>353588</v>
      </c>
    </row>
    <row spans="1:3" r="23">
      <c t="s" s="4" r="A23">
        <v>47</v>
      </c>
      <c t="n" s="7" r="B23">
        <v>2217638</v>
      </c>
      <c t="n" s="7" r="C23">
        <v>2239332</v>
      </c>
    </row>
    <row spans="1:3" r="24">
      <c t="s" s="4" r="A24">
        <v>48</v>
      </c>
      <c t="s" s="4" r="B24">
        <v>49</v>
      </c>
      <c t="s" s="4" r="C24">
        <v>49</v>
      </c>
    </row>
    <row spans="1:3" r="25">
      <c t="s" s="3" r="A25">
        <v>50</v>
      </c>
    </row>
    <row spans="1:3" r="26">
      <c t="s" s="4" r="A26">
        <v>51</v>
      </c>
      <c t="n" s="7" r="B26">
        <v>0</v>
      </c>
      <c t="n" s="7" r="C26">
        <v>0</v>
      </c>
    </row>
    <row spans="1:3" r="27">
      <c t="s" s="4" r="A27">
        <v>52</v>
      </c>
      <c t="n" s="6" r="B27">
        <v>1316</v>
      </c>
      <c t="n" s="6" r="C27">
        <v>1310</v>
      </c>
    </row>
    <row spans="1:3" r="28">
      <c t="s" s="4" r="A28">
        <v>53</v>
      </c>
      <c t="n" s="6" r="B28">
        <v>1154622</v>
      </c>
      <c t="n" s="6" r="C28">
        <v>1152155</v>
      </c>
    </row>
    <row spans="1:3" r="29">
      <c t="s" s="4" r="A29">
        <v>54</v>
      </c>
      <c t="n" s="6" r="B29">
        <v>-333493</v>
      </c>
      <c t="n" s="6" r="C29">
        <v>-294718</v>
      </c>
    </row>
    <row spans="1:3" r="30">
      <c t="s" s="4" r="A30">
        <v>55</v>
      </c>
      <c t="n" s="6" r="B30">
        <v>-132461</v>
      </c>
      <c t="n" s="6" r="C30">
        <v>-107699</v>
      </c>
    </row>
    <row spans="1:3" r="31">
      <c t="s" s="4" r="A31">
        <v>56</v>
      </c>
      <c t="n" s="6" r="B31">
        <v>-12360</v>
      </c>
      <c t="n" s="6" r="C31">
        <v>-7436</v>
      </c>
    </row>
    <row spans="1:3" r="32">
      <c t="s" s="4" r="A32">
        <v>57</v>
      </c>
      <c t="n" s="6" r="B32">
        <v>2836</v>
      </c>
      <c t="n" s="6" r="C32">
        <v>2900</v>
      </c>
    </row>
    <row spans="1:3" r="33">
      <c t="s" s="4" r="A33">
        <v>58</v>
      </c>
      <c t="n" s="6" r="B33">
        <v>680460</v>
      </c>
      <c t="n" s="6" r="C33">
        <v>746512</v>
      </c>
    </row>
    <row spans="1:3" r="34">
      <c t="s" s="4" r="A34">
        <v>59</v>
      </c>
      <c t="n" s="7" r="B34">
        <v>2898098</v>
      </c>
      <c t="n" s="7" r="C34">
        <v>2985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71</v>
      </c>
    </row>
    <row spans="1:2" r="4">
      <c t="s" s="4" r="A4">
        <v>209</v>
      </c>
      <c t="s" s="4" r="B4">
        <v>210</v>
      </c>
    </row>
    <row spans="1:2" r="5">
      <c t="s" s="4" r="A5">
        <v>29</v>
      </c>
      <c t="s" s="4" r="B5">
        <v>211</v>
      </c>
    </row>
    <row spans="1:2" r="6">
      <c t="s" s="4" r="A6">
        <v>212</v>
      </c>
      <c t="s" s="4" r="B6">
        <v>213</v>
      </c>
    </row>
    <row spans="1:2" r="7">
      <c t="s" s="4" r="A7">
        <v>199</v>
      </c>
      <c t="s" s="4" r="B7">
        <v>214</v>
      </c>
    </row>
    <row spans="1:2" r="8">
      <c t="s" s="4" r="A8">
        <v>193</v>
      </c>
      <c t="s" s="4" r="B8">
        <v>215</v>
      </c>
    </row>
    <row spans="1:2" r="9">
      <c t="s" s="4" r="A9">
        <v>216</v>
      </c>
      <c t="s" s="4" r="B9">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8</v>
      </c>
      <c t="s" s="2" r="B1">
        <v>1</v>
      </c>
    </row>
    <row spans="1:2" r="2">
      <c t="s" s="2" r="B2">
        <v>2</v>
      </c>
    </row>
    <row spans="1:2" r="3">
      <c t="s" s="3" r="A3">
        <v>168</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1</v>
      </c>
      <c t="s" s="2" r="B1">
        <v>1</v>
      </c>
    </row>
    <row spans="1:2" r="2">
      <c t="s" s="2" r="B2">
        <v>2</v>
      </c>
    </row>
    <row spans="1:2" r="3">
      <c t="s" s="3" r="A3">
        <v>174</v>
      </c>
    </row>
    <row spans="1:2" r="4">
      <c t="s" s="4" r="A4">
        <v>222</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4</v>
      </c>
      <c t="s" s="2" r="B1">
        <v>1</v>
      </c>
    </row>
    <row spans="1:2" r="2">
      <c t="s" s="2" r="B2">
        <v>2</v>
      </c>
    </row>
    <row spans="1:2" r="3">
      <c t="s" s="3" r="A3">
        <v>177</v>
      </c>
    </row>
    <row spans="1:2" r="4">
      <c t="s" s="4" r="A4">
        <v>225</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180</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83</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86</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42</v>
      </c>
      <c t="s" s="2" r="B1">
        <v>1</v>
      </c>
    </row>
    <row spans="1:2" r="2">
      <c t="s" s="2" r="B2">
        <v>2</v>
      </c>
    </row>
    <row spans="1:2" r="3">
      <c t="s" s="4" r="A3">
        <v>243</v>
      </c>
    </row>
    <row spans="1:2" r="4">
      <c t="s" s="4" r="A4">
        <v>244</v>
      </c>
      <c t="s" s="4" r="B4">
        <v>245</v>
      </c>
    </row>
    <row spans="1:2" r="5">
      <c t="s" s="4" r="A5">
        <v>246</v>
      </c>
    </row>
    <row spans="1:2" r="6">
      <c t="s" s="4" r="A6">
        <v>244</v>
      </c>
      <c t="s" s="4" r="B6">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61</v>
      </c>
    </row>
    <row spans="1:3" r="3">
      <c t="s" s="4" r="A3">
        <v>62</v>
      </c>
      <c t="n" s="7" r="B3">
        <v>4598</v>
      </c>
      <c t="n" s="7" r="C3">
        <v>4773</v>
      </c>
    </row>
    <row spans="1:3" r="4">
      <c t="s" s="4" r="A4">
        <v>63</v>
      </c>
      <c t="n" s="8" r="B4">
        <v>0.01</v>
      </c>
      <c t="n" s="8" r="C4">
        <v>0.01</v>
      </c>
    </row>
    <row spans="1:3" r="5">
      <c t="s" s="4" r="A5">
        <v>64</v>
      </c>
      <c t="n" s="6" r="B5">
        <v>100000000</v>
      </c>
      <c t="n" s="6" r="C5">
        <v>100000000</v>
      </c>
    </row>
    <row spans="1:3" r="6">
      <c t="s" s="4" r="A6">
        <v>65</v>
      </c>
      <c t="n" s="6" r="B6">
        <v>0</v>
      </c>
      <c t="n" s="6" r="C6">
        <v>0</v>
      </c>
    </row>
    <row spans="1:3" r="7">
      <c t="s" s="4" r="A7">
        <v>66</v>
      </c>
      <c t="n" s="8" r="B7">
        <v>0.01</v>
      </c>
      <c t="n" s="8" r="C7">
        <v>0.01</v>
      </c>
    </row>
    <row spans="1:3" r="8">
      <c t="s" s="4" r="A8">
        <v>67</v>
      </c>
      <c t="n" s="6" r="B8">
        <v>2000000000</v>
      </c>
      <c t="n" s="6" r="C8">
        <v>2000000000</v>
      </c>
    </row>
    <row spans="1:3" r="9">
      <c t="s" s="4" r="A9">
        <v>68</v>
      </c>
      <c t="n" s="6" r="B9">
        <v>131578163</v>
      </c>
      <c t="n" s="6" r="C9">
        <v>130974073</v>
      </c>
    </row>
    <row spans="1:3" r="10">
      <c t="s" s="4" r="A10">
        <v>69</v>
      </c>
      <c t="n" s="6" r="B10">
        <v>122879468</v>
      </c>
      <c t="n" s="6" r="C10">
        <v>124302318</v>
      </c>
    </row>
    <row spans="1:3" r="11">
      <c t="s" s="4" r="A11">
        <v>70</v>
      </c>
      <c t="n" s="6" r="B11">
        <v>8698695</v>
      </c>
      <c t="n" s="6" r="C11">
        <v>66717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03</v>
      </c>
    </row>
    <row spans="1:2" r="4">
      <c t="s" s="4" r="A4">
        <v>249</v>
      </c>
      <c t="s" s="4" r="B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06</v>
      </c>
    </row>
    <row spans="1:2" r="4">
      <c t="s" s="4" r="A4">
        <v>252</v>
      </c>
      <c t="s" s="4" r="B4">
        <v>253</v>
      </c>
    </row>
    <row spans="1:2" r="5">
      <c t="s" s="4" r="A5">
        <v>254</v>
      </c>
      <c t="s" s="4" r="B5">
        <v>255</v>
      </c>
    </row>
    <row spans="1:2" r="6">
      <c t="s" s="4" r="A6">
        <v>256</v>
      </c>
      <c t="s" s="4" r="B6">
        <v>257</v>
      </c>
    </row>
    <row spans="1:2" r="7">
      <c t="s" s="4" r="A7">
        <v>258</v>
      </c>
      <c t="s" s="4" r="B7">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260</v>
      </c>
      <c t="s" s="2" r="B1">
        <v>261</v>
      </c>
    </row>
    <row spans="1:2" r="2">
      <c t="s" s="4" r="A2">
        <v>262</v>
      </c>
    </row>
    <row spans="1:2" r="3">
      <c t="s" s="3" r="A3">
        <v>263</v>
      </c>
    </row>
    <row spans="1:2" r="4">
      <c t="s" s="4" r="A4">
        <v>264</v>
      </c>
      <c t="n" s="6" r="B4">
        <v>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s="1" r="A1">
        <v>265</v>
      </c>
      <c t="s" s="2" r="B1">
        <v>266</v>
      </c>
      <c t="s" s="2" r="C1">
        <v>267</v>
      </c>
    </row>
    <row spans="1:3" r="2">
      <c t="s" s="3" r="A2">
        <v>268</v>
      </c>
    </row>
    <row spans="1:3" r="3">
      <c t="s" s="4" r="A3">
        <v>269</v>
      </c>
      <c t="n" s="6" r="B3">
        <v>886</v>
      </c>
      <c t="n" s="6" r="C3">
        <v>870</v>
      </c>
    </row>
    <row spans="1:3" r="4">
      <c t="s" s="4" r="A4">
        <v>270</v>
      </c>
      <c t="n" s="6" r="B4">
        <v>87700</v>
      </c>
      <c t="n" s="6" r="C4">
        <v>86700</v>
      </c>
    </row>
    <row spans="1:3" r="5">
      <c t="s" s="4" r="A5">
        <v>271</v>
      </c>
    </row>
    <row spans="1:3" r="6">
      <c t="s" s="3" r="A6">
        <v>268</v>
      </c>
    </row>
    <row spans="1:3" r="7">
      <c t="s" s="4" r="A7">
        <v>269</v>
      </c>
      <c t="n" s="6" r="B7">
        <v>340</v>
      </c>
      <c t="n" s="6" r="C7">
        <v>352</v>
      </c>
    </row>
    <row spans="1:3" r="8">
      <c t="s" s="4" r="A8">
        <v>270</v>
      </c>
      <c t="n" s="6" r="B8">
        <v>43400</v>
      </c>
      <c t="n" s="6" r="C8">
        <v>44800</v>
      </c>
    </row>
    <row spans="1:3" r="9">
      <c t="s" s="4" r="A9">
        <v>272</v>
      </c>
    </row>
    <row spans="1:3" r="10">
      <c t="s" s="3" r="A10">
        <v>268</v>
      </c>
    </row>
    <row spans="1:3" r="11">
      <c t="s" s="4" r="A11">
        <v>269</v>
      </c>
      <c t="n" s="6" r="B11">
        <v>1</v>
      </c>
      <c t="n" s="6" r="C11">
        <v>1</v>
      </c>
    </row>
    <row spans="1:3" r="12">
      <c t="s" s="4" r="A12">
        <v>270</v>
      </c>
      <c t="n" s="6" r="B12">
        <v>200</v>
      </c>
      <c t="n" s="6" r="C12">
        <v>200</v>
      </c>
    </row>
    <row spans="1:3" r="13">
      <c t="s" s="4" r="A13">
        <v>273</v>
      </c>
    </row>
    <row spans="1:3" r="14">
      <c t="s" s="3" r="A14">
        <v>268</v>
      </c>
    </row>
    <row spans="1:3" r="15">
      <c t="s" s="4" r="A15">
        <v>269</v>
      </c>
      <c t="n" s="6" r="B15">
        <v>545</v>
      </c>
      <c t="n" s="6" r="C15">
        <v>517</v>
      </c>
    </row>
    <row spans="1:3" r="16">
      <c t="s" s="4" r="A16">
        <v>270</v>
      </c>
      <c t="n" s="6" r="B16">
        <v>44100</v>
      </c>
      <c t="n" s="6" r="C16">
        <v>41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4</v>
      </c>
      <c t="s" s="2" r="B1">
        <v>2</v>
      </c>
      <c t="s" s="2" r="C1">
        <v>2</v>
      </c>
      <c t="s" s="2" r="D1">
        <v>275</v>
      </c>
    </row>
    <row spans="1:4" r="2">
      <c t="s" s="3" r="A2">
        <v>168</v>
      </c>
    </row>
    <row spans="1:4" r="3">
      <c t="s" s="4" r="A3">
        <v>276</v>
      </c>
      <c t="n" s="6" r="B3">
        <v>14</v>
      </c>
      <c t="n" s="6" r="C3">
        <v>1</v>
      </c>
      <c t="n" s="6" r="D3">
        <v>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7</v>
      </c>
      <c t="s" s="2" r="B1">
        <v>1</v>
      </c>
    </row>
    <row spans="1:3" r="2">
      <c t="s" s="2" r="B2">
        <v>2</v>
      </c>
      <c t="s" s="2" r="C2">
        <v>72</v>
      </c>
    </row>
    <row spans="1:3" r="3">
      <c t="s" s="4" r="A3">
        <v>278</v>
      </c>
    </row>
    <row spans="1:3" r="4">
      <c t="s" s="3" r="A4">
        <v>279</v>
      </c>
    </row>
    <row spans="1:3" r="5">
      <c t="s" s="4" r="A5">
        <v>280</v>
      </c>
      <c t="n" s="7" r="C5">
        <v>1900000</v>
      </c>
    </row>
    <row spans="1:3" r="6">
      <c t="s" s="4" r="A6">
        <v>281</v>
      </c>
      <c t="n" s="7" r="C6">
        <v>5400000</v>
      </c>
    </row>
    <row spans="1:3" r="7">
      <c t="s" s="4" r="A7">
        <v>282</v>
      </c>
    </row>
    <row spans="1:3" r="8">
      <c t="s" s="3" r="A8">
        <v>279</v>
      </c>
    </row>
    <row spans="1:3" r="9">
      <c t="s" s="4" r="A9">
        <v>283</v>
      </c>
      <c t="n" s="7" r="B9">
        <v>2500</v>
      </c>
    </row>
    <row spans="1:3" r="10">
      <c t="s" s="4" r="A10">
        <v>284</v>
      </c>
    </row>
    <row spans="1:3" r="11">
      <c t="s" s="3" r="A11">
        <v>279</v>
      </c>
    </row>
    <row spans="1:3" r="12">
      <c t="s" s="4" r="A12">
        <v>283</v>
      </c>
      <c t="n" s="7" r="B12">
        <v>5000</v>
      </c>
    </row>
    <row spans="1:3" r="13">
      <c t="s" s="4" r="A13">
        <v>285</v>
      </c>
    </row>
    <row spans="1:3" r="14">
      <c t="s" s="3" r="A14">
        <v>279</v>
      </c>
    </row>
    <row spans="1:3" r="15">
      <c t="s" s="4" r="A15">
        <v>286</v>
      </c>
      <c t="s" s="4" r="B15">
        <v>287</v>
      </c>
    </row>
    <row spans="1:3" r="16">
      <c t="s" s="4" r="A16">
        <v>286</v>
      </c>
      <c t="s" s="4" r="B16">
        <v>288</v>
      </c>
    </row>
    <row spans="1:3" r="17">
      <c t="s" s="4" r="A17">
        <v>289</v>
      </c>
      <c t="s" s="4" r="B17">
        <v>290</v>
      </c>
    </row>
    <row spans="1:3" r="18">
      <c t="s" s="4" r="A18">
        <v>291</v>
      </c>
    </row>
    <row spans="1:3" r="19">
      <c t="s" s="3" r="A19">
        <v>279</v>
      </c>
    </row>
    <row spans="1:3" r="20">
      <c t="s" s="4" r="A20">
        <v>286</v>
      </c>
      <c t="s" s="4" r="B20">
        <v>288</v>
      </c>
    </row>
    <row spans="1:3" r="21">
      <c t="s" s="4" r="A21">
        <v>286</v>
      </c>
      <c t="s" s="4" r="B21">
        <v>292</v>
      </c>
    </row>
    <row spans="1:3" r="22">
      <c t="s" s="4" r="A22">
        <v>289</v>
      </c>
      <c t="s" s="4" r="B22">
        <v>290</v>
      </c>
    </row>
    <row spans="1:3" r="23">
      <c t="s" s="4" r="A23">
        <v>293</v>
      </c>
    </row>
    <row spans="1:3" r="24">
      <c t="s" s="3" r="A24">
        <v>279</v>
      </c>
    </row>
    <row spans="1:3" r="25">
      <c t="s" s="4" r="A25">
        <v>294</v>
      </c>
      <c t="s" s="4" r="B25">
        <v>2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0"/>
    <col customWidth="1" max="2" min="2" width="26"/>
    <col customWidth="1" max="3" min="3" width="19"/>
    <col customWidth="1" max="4" min="4" width="19"/>
    <col customWidth="1" max="5" min="5" width="26"/>
    <col customWidth="1" max="6" min="6" width="26"/>
    <col customWidth="1" max="7" min="7" width="29"/>
    <col customWidth="1" max="8" min="8" width="21"/>
  </cols>
  <sheetData>
    <row spans="1:8" r="1">
      <c t="s" s="1" r="A1">
        <v>295</v>
      </c>
      <c t="s" s="2" r="B1">
        <v>296</v>
      </c>
      <c t="s" s="2" r="C1">
        <v>297</v>
      </c>
      <c t="s" s="2" r="D1">
        <v>298</v>
      </c>
      <c t="s" s="2" r="E1">
        <v>299</v>
      </c>
      <c t="s" s="2" r="F1">
        <v>300</v>
      </c>
      <c t="s" s="2" r="G1">
        <v>301</v>
      </c>
      <c t="s" s="2" r="H1">
        <v>302</v>
      </c>
    </row>
    <row spans="1:8" r="2">
      <c t="s" s="3" r="A2">
        <v>303</v>
      </c>
    </row>
    <row spans="1:8" r="3">
      <c t="s" s="4" r="A3">
        <v>276</v>
      </c>
      <c t="n" s="6" r="C3">
        <v>14</v>
      </c>
      <c t="n" s="6" r="E3">
        <v>1</v>
      </c>
      <c t="n" s="6" r="G3">
        <v>24</v>
      </c>
    </row>
    <row spans="1:8" r="4">
      <c t="s" s="4" r="A4">
        <v>304</v>
      </c>
      <c t="n" s="6" r="G4">
        <v>1</v>
      </c>
    </row>
    <row spans="1:8" r="5">
      <c t="s" s="4" r="A5">
        <v>305</v>
      </c>
      <c t="n" s="6" r="F5">
        <v>11</v>
      </c>
    </row>
    <row spans="1:8" r="6">
      <c t="s" s="4" r="A6">
        <v>306</v>
      </c>
      <c t="n" s="7" r="E6">
        <v>0</v>
      </c>
      <c t="n" s="7" r="F6">
        <v>34100</v>
      </c>
      <c t="n" s="7" r="H6">
        <v>82</v>
      </c>
    </row>
    <row spans="1:8" r="7">
      <c t="s" s="4" r="A7">
        <v>307</v>
      </c>
    </row>
    <row spans="1:8" r="8">
      <c t="s" s="3" r="A8">
        <v>303</v>
      </c>
    </row>
    <row spans="1:8" r="9">
      <c t="s" s="4" r="A9">
        <v>305</v>
      </c>
      <c t="n" s="6" r="B9">
        <v>3</v>
      </c>
    </row>
    <row spans="1:8" r="10">
      <c t="s" s="4" r="A10">
        <v>306</v>
      </c>
      <c t="n" s="7" r="B10">
        <v>9100</v>
      </c>
    </row>
    <row spans="1:8" r="11">
      <c t="s" s="4" r="A11">
        <v>308</v>
      </c>
    </row>
    <row spans="1:8" r="12">
      <c t="s" s="3" r="A12">
        <v>303</v>
      </c>
    </row>
    <row spans="1:8" r="13">
      <c t="s" s="4" r="A13">
        <v>276</v>
      </c>
      <c t="n" s="6" r="D13">
        <v>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5</v>
      </c>
    </row>
    <row spans="1:3" r="2">
      <c t="s" s="3" r="A2">
        <v>310</v>
      </c>
    </row>
    <row spans="1:3" r="3">
      <c t="s" s="4" r="A3">
        <v>311</v>
      </c>
      <c t="n" s="7" r="B3">
        <v>87</v>
      </c>
      <c t="n" s="7" r="C3">
        <v>221</v>
      </c>
    </row>
    <row spans="1:3" r="4">
      <c t="s" s="4" r="A4">
        <v>312</v>
      </c>
      <c t="n" s="6" r="B4">
        <v>43074</v>
      </c>
      <c t="n" s="6" r="C4">
        <v>34982</v>
      </c>
    </row>
    <row spans="1:3" r="5">
      <c t="s" s="4" r="A5">
        <v>34</v>
      </c>
      <c t="n" s="6" r="B5">
        <v>316</v>
      </c>
      <c t="n" s="6" r="C5">
        <v>320</v>
      </c>
    </row>
    <row spans="1:3" r="6">
      <c t="s" s="4" r="A6">
        <v>313</v>
      </c>
      <c t="n" s="7" r="B6">
        <v>43477</v>
      </c>
      <c t="n" s="7" r="C6">
        <v>355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25</v>
      </c>
    </row>
    <row spans="1:3" r="2">
      <c t="s" s="3" r="A2">
        <v>315</v>
      </c>
    </row>
    <row spans="1:3" r="3">
      <c t="s" s="4" r="A3">
        <v>316</v>
      </c>
      <c t="n" s="7" r="B3">
        <v>3768390</v>
      </c>
      <c t="n" s="7" r="C3">
        <v>3908273</v>
      </c>
    </row>
    <row spans="1:3" r="4">
      <c t="s" s="4" r="A4">
        <v>317</v>
      </c>
      <c t="n" s="6" r="B4">
        <v>-1262911</v>
      </c>
      <c t="n" s="6" r="C4">
        <v>-1288281</v>
      </c>
    </row>
    <row spans="1:3" r="5">
      <c t="s" s="4" r="A5">
        <v>312</v>
      </c>
      <c t="n" s="6" r="B5">
        <v>2505479</v>
      </c>
      <c t="n" s="6" r="C5">
        <v>2619992</v>
      </c>
    </row>
    <row spans="1:3" r="6">
      <c t="s" s="4" r="A6">
        <v>318</v>
      </c>
      <c t="n" s="6" r="B6">
        <v>15616</v>
      </c>
      <c t="n" s="6" r="C6">
        <v>3480</v>
      </c>
    </row>
    <row spans="1:3" r="7">
      <c t="s" s="4" r="A7">
        <v>319</v>
      </c>
      <c t="n" s="6" r="B7">
        <v>2521095</v>
      </c>
      <c t="n" s="6" r="C7">
        <v>2623472</v>
      </c>
    </row>
    <row spans="1:3" r="8">
      <c t="s" s="4" r="A8">
        <v>320</v>
      </c>
    </row>
    <row spans="1:3" r="9">
      <c t="s" s="3" r="A9">
        <v>315</v>
      </c>
    </row>
    <row spans="1:3" r="10">
      <c t="s" s="4" r="A10">
        <v>316</v>
      </c>
      <c t="n" s="6" r="B10">
        <v>759424</v>
      </c>
      <c t="n" s="6" r="C10">
        <v>796790</v>
      </c>
    </row>
    <row spans="1:3" r="11">
      <c t="s" s="4" r="A11">
        <v>321</v>
      </c>
    </row>
    <row spans="1:3" r="12">
      <c t="s" s="3" r="A12">
        <v>315</v>
      </c>
    </row>
    <row spans="1:3" r="13">
      <c t="s" s="4" r="A13">
        <v>316</v>
      </c>
      <c t="n" s="6" r="B13">
        <v>2598577</v>
      </c>
      <c t="n" s="6" r="C13">
        <v>2703293</v>
      </c>
    </row>
    <row spans="1:3" r="14">
      <c t="s" s="4" r="A14">
        <v>322</v>
      </c>
    </row>
    <row spans="1:3" r="15">
      <c t="s" s="3" r="A15">
        <v>315</v>
      </c>
    </row>
    <row spans="1:3" r="16">
      <c t="s" s="4" r="A16">
        <v>316</v>
      </c>
      <c t="n" s="7" r="B16">
        <v>410389</v>
      </c>
      <c t="n" s="7" r="C16">
        <v>4081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3</v>
      </c>
      <c t="s" s="2" r="B1">
        <v>1</v>
      </c>
    </row>
    <row spans="1:3" r="2">
      <c t="s" s="2" r="B2">
        <v>2</v>
      </c>
      <c t="s" s="2" r="C2">
        <v>72</v>
      </c>
    </row>
    <row spans="1:3" r="3">
      <c t="s" s="3" r="A3">
        <v>177</v>
      </c>
    </row>
    <row spans="1:3" r="4">
      <c t="s" s="4" r="A4">
        <v>324</v>
      </c>
      <c t="n" s="9" r="B4">
        <v>38.3</v>
      </c>
      <c t="n" s="9" r="C4">
        <v>4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209473</v>
      </c>
      <c t="n" s="7" r="C4">
        <v>217715</v>
      </c>
    </row>
    <row spans="1:3" r="5">
      <c t="s" s="4" r="A5">
        <v>75</v>
      </c>
      <c t="n" s="6" r="B5">
        <v>22192</v>
      </c>
      <c t="n" s="6" r="C5">
        <v>20757</v>
      </c>
    </row>
    <row spans="1:3" r="6">
      <c t="s" s="4" r="A6">
        <v>76</v>
      </c>
      <c t="n" s="6" r="B6">
        <v>4831</v>
      </c>
      <c t="n" s="6" r="C6">
        <v>4576</v>
      </c>
    </row>
    <row spans="1:3" r="7">
      <c t="s" s="4" r="A7">
        <v>77</v>
      </c>
      <c t="n" s="6" r="B7">
        <v>236496</v>
      </c>
      <c t="n" s="6" r="C7">
        <v>243048</v>
      </c>
    </row>
    <row spans="1:3" r="8">
      <c t="s" s="4" r="A8">
        <v>78</v>
      </c>
      <c t="n" s="6" r="B8">
        <v>5275</v>
      </c>
      <c t="n" s="6" r="C8">
        <v>5058</v>
      </c>
    </row>
    <row spans="1:3" r="9">
      <c t="s" s="4" r="A9">
        <v>79</v>
      </c>
      <c t="n" s="6" r="B9">
        <v>241771</v>
      </c>
      <c t="n" s="6" r="C9">
        <v>248106</v>
      </c>
    </row>
    <row spans="1:3" r="10">
      <c t="s" s="3" r="A10">
        <v>80</v>
      </c>
    </row>
    <row spans="1:3" r="11">
      <c t="s" s="4" r="A11">
        <v>81</v>
      </c>
      <c t="n" s="6" r="B11">
        <v>98912</v>
      </c>
      <c t="n" s="6" r="C11">
        <v>97505</v>
      </c>
    </row>
    <row spans="1:3" r="12">
      <c t="s" s="4" r="A12">
        <v>82</v>
      </c>
      <c t="n" s="6" r="B12">
        <v>38297</v>
      </c>
      <c t="n" s="6" r="C12">
        <v>41763</v>
      </c>
    </row>
    <row spans="1:3" r="13">
      <c t="s" s="4" r="A13">
        <v>83</v>
      </c>
      <c t="n" s="6" r="B13">
        <v>25998</v>
      </c>
      <c t="n" s="6" r="C13">
        <v>35151</v>
      </c>
    </row>
    <row spans="1:3" r="14">
      <c t="s" s="4" r="A14">
        <v>84</v>
      </c>
      <c t="n" s="6" r="B14">
        <v>15682</v>
      </c>
      <c t="n" s="6" r="C14">
        <v>17007</v>
      </c>
    </row>
    <row spans="1:3" r="15">
      <c t="s" s="4" r="A15">
        <v>85</v>
      </c>
      <c t="n" s="6" r="B15">
        <v>19784</v>
      </c>
      <c t="n" s="6" r="C15">
        <v>18709</v>
      </c>
    </row>
    <row spans="1:3" r="16">
      <c t="s" s="4" r="A16">
        <v>86</v>
      </c>
      <c t="n" s="6" r="B16">
        <v>83343</v>
      </c>
      <c t="n" s="6" r="C16">
        <v>0</v>
      </c>
    </row>
    <row spans="1:3" r="17">
      <c t="s" s="4" r="A17">
        <v>87</v>
      </c>
      <c t="n" s="6" r="B17">
        <v>282016</v>
      </c>
      <c t="n" s="6" r="C17">
        <v>210135</v>
      </c>
    </row>
    <row spans="1:3" r="18">
      <c t="s" s="4" r="A18">
        <v>88</v>
      </c>
      <c t="n" s="6" r="B18">
        <v>5275</v>
      </c>
      <c t="n" s="6" r="C18">
        <v>5058</v>
      </c>
    </row>
    <row spans="1:3" r="19">
      <c t="s" s="4" r="A19">
        <v>89</v>
      </c>
      <c t="n" s="6" r="B19">
        <v>287291</v>
      </c>
      <c t="n" s="6" r="C19">
        <v>215193</v>
      </c>
    </row>
    <row spans="1:3" r="20">
      <c t="s" s="4" r="A20">
        <v>90</v>
      </c>
      <c t="n" s="6" r="B20">
        <v>-45520</v>
      </c>
      <c t="n" s="6" r="C20">
        <v>32913</v>
      </c>
    </row>
    <row spans="1:3" r="21">
      <c t="s" s="3" r="A21">
        <v>91</v>
      </c>
    </row>
    <row spans="1:3" r="22">
      <c t="s" s="4" r="A22">
        <v>92</v>
      </c>
      <c t="n" s="6" r="B22">
        <v>-20306</v>
      </c>
      <c t="n" s="6" r="C22">
        <v>-22771</v>
      </c>
    </row>
    <row spans="1:3" r="23">
      <c t="s" s="4" r="A23">
        <v>93</v>
      </c>
      <c t="n" s="6" r="B23">
        <v>983</v>
      </c>
      <c t="n" s="6" r="C23">
        <v>512</v>
      </c>
    </row>
    <row spans="1:3" r="24">
      <c t="s" s="4" r="A24">
        <v>94</v>
      </c>
      <c t="n" s="6" r="B24">
        <v>-19323</v>
      </c>
      <c t="n" s="6" r="C24">
        <v>-22259</v>
      </c>
    </row>
    <row spans="1:3" r="25">
      <c t="s" s="4" r="A25">
        <v>95</v>
      </c>
      <c t="n" s="6" r="B25">
        <v>-64843</v>
      </c>
      <c t="n" s="6" r="C25">
        <v>10654</v>
      </c>
    </row>
    <row spans="1:3" r="26">
      <c t="s" s="4" r="A26">
        <v>96</v>
      </c>
      <c t="n" s="6" r="B26">
        <v>26119</v>
      </c>
      <c t="n" s="6" r="C26">
        <v>-4340</v>
      </c>
    </row>
    <row spans="1:3" r="27">
      <c t="s" s="4" r="A27">
        <v>97</v>
      </c>
      <c t="n" s="6" r="B27">
        <v>-38724</v>
      </c>
      <c t="n" s="6" r="C27">
        <v>6314</v>
      </c>
    </row>
    <row spans="1:3" r="28">
      <c t="s" s="4" r="A28">
        <v>98</v>
      </c>
      <c t="n" s="6" r="B28">
        <v>51</v>
      </c>
      <c t="n" s="6" r="C28">
        <v>172</v>
      </c>
    </row>
    <row spans="1:3" r="29">
      <c t="s" s="4" r="A29">
        <v>99</v>
      </c>
      <c t="n" s="7" r="B29">
        <v>-38775</v>
      </c>
      <c t="n" s="7" r="C29">
        <v>6142</v>
      </c>
    </row>
    <row spans="1:3" r="30">
      <c t="s" s="3" r="A30">
        <v>100</v>
      </c>
    </row>
    <row spans="1:3" r="31">
      <c t="s" s="4" r="A31">
        <v>101</v>
      </c>
      <c t="n" s="8" r="B31">
        <v>-0.31</v>
      </c>
      <c t="n" s="8" r="C31">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25</v>
      </c>
      <c t="s" s="2" r="B1">
        <v>2</v>
      </c>
      <c t="s" s="2" r="C1">
        <v>25</v>
      </c>
    </row>
    <row spans="1:3" r="2">
      <c t="s" s="3" r="A2">
        <v>180</v>
      </c>
    </row>
    <row spans="1:3" r="3">
      <c t="s" s="4" r="A3">
        <v>326</v>
      </c>
      <c t="n" s="7" r="B3">
        <v>17514</v>
      </c>
      <c t="n" s="7" r="C3">
        <v>17514</v>
      </c>
    </row>
    <row spans="1:3" r="4">
      <c t="s" s="4" r="A4">
        <v>327</v>
      </c>
      <c t="n" s="6" r="B4">
        <v>1691533</v>
      </c>
      <c t="n" s="6" r="C4">
        <v>1694585</v>
      </c>
    </row>
    <row spans="1:3" r="5">
      <c t="s" s="4" r="A5">
        <v>328</v>
      </c>
      <c t="n" s="7" r="B5">
        <v>1709047</v>
      </c>
      <c t="n" s="7" r="C5">
        <v>17120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9</v>
      </c>
      <c t="s" s="2" r="B1">
        <v>330</v>
      </c>
      <c t="s" s="2" r="C1">
        <v>2</v>
      </c>
      <c t="s" s="2" r="D1">
        <v>72</v>
      </c>
      <c t="s" s="2" r="E1">
        <v>25</v>
      </c>
    </row>
    <row spans="1:5" r="2">
      <c t="s" s="3" r="A2">
        <v>331</v>
      </c>
    </row>
    <row spans="1:5" r="3">
      <c t="s" s="4" r="A3">
        <v>332</v>
      </c>
      <c t="n" s="9" r="C3">
        <v>21.4</v>
      </c>
      <c t="n" s="9" r="E3">
        <v>22.4</v>
      </c>
    </row>
    <row spans="1:5" r="4">
      <c t="s" s="4" r="A4">
        <v>333</v>
      </c>
    </row>
    <row spans="1:5" r="5">
      <c t="s" s="3" r="A5">
        <v>331</v>
      </c>
    </row>
    <row spans="1:5" r="6">
      <c t="s" s="4" r="A6">
        <v>334</v>
      </c>
      <c t="n" s="10" r="C6">
        <v>4.4</v>
      </c>
      <c t="n" s="9" r="D6">
        <v>4.6</v>
      </c>
    </row>
    <row spans="1:5" r="7">
      <c t="s" s="4" r="A7">
        <v>335</v>
      </c>
      <c t="n" s="7" r="D7">
        <v>65</v>
      </c>
    </row>
    <row spans="1:5" r="8">
      <c t="s" s="4" r="A8">
        <v>336</v>
      </c>
      <c t="s" s="4" r="B8">
        <v>337</v>
      </c>
    </row>
    <row spans="1:5" r="9">
      <c t="s" s="4" r="A9">
        <v>338</v>
      </c>
      <c t="n" s="10" r="C9">
        <v>7.8</v>
      </c>
      <c t="n" s="10" r="E9">
        <v>8.199999999999999</v>
      </c>
    </row>
    <row spans="1:5" r="10">
      <c t="s" s="4" r="A10">
        <v>332</v>
      </c>
      <c t="n" s="10" r="C10">
        <v>21.4</v>
      </c>
      <c t="n" s="10" r="E10">
        <v>22.4</v>
      </c>
    </row>
    <row spans="1:5" r="11">
      <c t="s" s="4" r="A11">
        <v>339</v>
      </c>
      <c t="n" s="9" r="C11">
        <v>16.1</v>
      </c>
      <c t="n" s="9" r="E11">
        <v>16.5</v>
      </c>
    </row>
    <row spans="1:5" r="12">
      <c t="s" s="4" r="A12">
        <v>340</v>
      </c>
    </row>
    <row spans="1:5" r="13">
      <c t="s" s="3" r="A13">
        <v>331</v>
      </c>
    </row>
    <row spans="1:5" r="14">
      <c t="s" s="4" r="A14">
        <v>341</v>
      </c>
      <c t="s" s="4" r="C14">
        <v>342</v>
      </c>
      <c t="s" s="4" r="E14">
        <v>343</v>
      </c>
    </row>
    <row spans="1:5" r="15">
      <c t="s" s="4" r="A15">
        <v>344</v>
      </c>
    </row>
    <row spans="1:5" r="16">
      <c t="s" s="3" r="A16">
        <v>331</v>
      </c>
    </row>
    <row spans="1:5" r="17">
      <c t="s" s="4" r="A17">
        <v>345</v>
      </c>
      <c t="s" s="4" r="B17">
        <v>3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80"/>
    <col customWidth="1" max="6" min="6" width="21"/>
    <col customWidth="1" max="7" min="7" width="14"/>
  </cols>
  <sheetData>
    <row spans="1:7" r="1">
      <c t="s" s="1" r="A1">
        <v>347</v>
      </c>
      <c t="s" s="2" r="B1">
        <v>348</v>
      </c>
      <c t="s" s="2" r="C1">
        <v>349</v>
      </c>
      <c t="s" s="2" r="D1">
        <v>350</v>
      </c>
      <c t="s" s="2" r="E1">
        <v>351</v>
      </c>
      <c t="s" s="2" r="F1">
        <v>352</v>
      </c>
      <c t="s" s="2" r="G1">
        <v>330</v>
      </c>
    </row>
    <row spans="1:7" r="2">
      <c t="s" s="3" r="A2">
        <v>331</v>
      </c>
    </row>
    <row spans="1:7" r="3">
      <c t="s" s="4" r="A3">
        <v>353</v>
      </c>
      <c t="n" s="7" r="E3">
        <v>28700000</v>
      </c>
    </row>
    <row spans="1:7" r="4">
      <c t="s" s="4" r="A4">
        <v>332</v>
      </c>
      <c t="n" s="7" r="E4">
        <v>21400000</v>
      </c>
      <c t="n" s="7" r="F4">
        <v>22400000</v>
      </c>
    </row>
    <row spans="1:7" r="5">
      <c t="s" s="4" r="A5">
        <v>354</v>
      </c>
    </row>
    <row spans="1:7" r="6">
      <c t="s" s="3" r="A6">
        <v>331</v>
      </c>
    </row>
    <row spans="1:7" r="7">
      <c t="s" s="4" r="A7">
        <v>355</v>
      </c>
      <c t="n" s="7" r="C7">
        <v>2100000000</v>
      </c>
    </row>
    <row spans="1:7" r="8">
      <c t="s" s="4" r="A8">
        <v>356</v>
      </c>
      <c t="n" s="6" r="C8">
        <v>2021</v>
      </c>
    </row>
    <row spans="1:7" r="9">
      <c t="s" s="4" r="A9">
        <v>357</v>
      </c>
      <c t="s" s="4" r="E9">
        <v>358</v>
      </c>
    </row>
    <row spans="1:7" r="10">
      <c t="s" s="4" r="A10">
        <v>359</v>
      </c>
      <c t="s" s="4" r="E10">
        <v>360</v>
      </c>
    </row>
    <row spans="1:7" r="11">
      <c t="s" s="4" r="A11">
        <v>361</v>
      </c>
      <c t="s" s="4" r="E11">
        <v>362</v>
      </c>
    </row>
    <row spans="1:7" r="12">
      <c t="s" s="4" r="A12">
        <v>345</v>
      </c>
      <c t="s" s="4" r="C12">
        <v>346</v>
      </c>
    </row>
    <row spans="1:7" r="13">
      <c t="s" s="4" r="A13">
        <v>363</v>
      </c>
      <c t="s" s="4" r="C13">
        <v>364</v>
      </c>
      <c t="s" s="4" r="G13">
        <v>364</v>
      </c>
    </row>
    <row spans="1:7" r="14">
      <c t="s" s="4" r="A14">
        <v>365</v>
      </c>
      <c t="n" s="11" r="C14">
        <v>4.5</v>
      </c>
      <c t="n" s="11" r="G14">
        <v>4.5</v>
      </c>
    </row>
    <row spans="1:7" r="15">
      <c t="s" s="4" r="A15">
        <v>366</v>
      </c>
      <c t="s" s="4" r="D15">
        <v>364</v>
      </c>
    </row>
    <row spans="1:7" r="16">
      <c t="s" s="4" r="A16">
        <v>367</v>
      </c>
    </row>
    <row spans="1:7" r="17">
      <c t="s" s="3" r="A17">
        <v>331</v>
      </c>
    </row>
    <row spans="1:7" r="18">
      <c t="s" s="4" r="A18">
        <v>336</v>
      </c>
      <c t="s" s="4" r="C18">
        <v>368</v>
      </c>
    </row>
    <row spans="1:7" r="19">
      <c t="s" s="4" r="A19">
        <v>369</v>
      </c>
    </row>
    <row spans="1:7" r="20">
      <c t="s" s="3" r="A20">
        <v>331</v>
      </c>
    </row>
    <row spans="1:7" r="21">
      <c t="s" s="4" r="A21">
        <v>336</v>
      </c>
      <c t="s" s="4" r="C21">
        <v>337</v>
      </c>
    </row>
    <row spans="1:7" r="22">
      <c t="s" s="4" r="A22">
        <v>370</v>
      </c>
    </row>
    <row spans="1:7" r="23">
      <c t="s" s="3" r="A23">
        <v>331</v>
      </c>
    </row>
    <row spans="1:7" r="24">
      <c t="s" s="4" r="A24">
        <v>345</v>
      </c>
      <c t="s" s="4" r="C24">
        <v>368</v>
      </c>
    </row>
    <row spans="1:7" r="25">
      <c t="s" s="4" r="A25">
        <v>371</v>
      </c>
    </row>
    <row spans="1:7" r="26">
      <c t="s" s="3" r="A26">
        <v>331</v>
      </c>
    </row>
    <row spans="1:7" r="27">
      <c t="s" s="4" r="A27">
        <v>345</v>
      </c>
      <c t="s" s="4" r="C27">
        <v>346</v>
      </c>
    </row>
    <row spans="1:7" r="28">
      <c t="s" s="4" r="A28">
        <v>372</v>
      </c>
    </row>
    <row spans="1:7" r="29">
      <c t="s" s="3" r="A29">
        <v>331</v>
      </c>
    </row>
    <row spans="1:7" r="30">
      <c t="s" s="4" r="A30">
        <v>355</v>
      </c>
      <c t="n" s="7" r="C30">
        <v>250000000</v>
      </c>
    </row>
    <row spans="1:7" r="31">
      <c t="s" s="4" r="A31">
        <v>356</v>
      </c>
      <c t="n" s="6" r="C31">
        <v>2019</v>
      </c>
    </row>
    <row spans="1:7" r="32">
      <c t="s" s="4" r="A32">
        <v>361</v>
      </c>
      <c t="s" s="4" r="E32">
        <v>373</v>
      </c>
    </row>
    <row spans="1:7" r="33">
      <c t="s" s="4" r="A33">
        <v>365</v>
      </c>
      <c t="n" s="6" r="B33">
        <v>5</v>
      </c>
      <c t="n" s="6" r="C33">
        <v>5</v>
      </c>
    </row>
    <row spans="1:7" r="34">
      <c t="s" s="4" r="A34">
        <v>374</v>
      </c>
      <c t="s" s="4" r="B34">
        <v>375</v>
      </c>
      <c t="s" s="4" r="C34">
        <v>290</v>
      </c>
    </row>
    <row spans="1:7" r="35">
      <c t="s" s="4" r="A35">
        <v>376</v>
      </c>
      <c t="s" s="4" r="C35">
        <v>375</v>
      </c>
    </row>
    <row spans="1:7" r="36">
      <c t="s" s="4" r="A36">
        <v>377</v>
      </c>
    </row>
    <row spans="1:7" r="37">
      <c t="s" s="3" r="A37">
        <v>331</v>
      </c>
    </row>
    <row spans="1:7" r="38">
      <c t="s" s="4" r="A38">
        <v>355</v>
      </c>
      <c t="n" s="7" r="C38">
        <v>50000000</v>
      </c>
    </row>
    <row spans="1:7" r="39">
      <c t="s" s="4" r="A39">
        <v>378</v>
      </c>
    </row>
    <row spans="1:7" r="40">
      <c t="s" s="3" r="A40">
        <v>331</v>
      </c>
    </row>
    <row spans="1:7" r="41">
      <c t="s" s="4" r="A41">
        <v>357</v>
      </c>
      <c t="s" s="4" r="E41">
        <v>358</v>
      </c>
    </row>
    <row spans="1:7" r="42">
      <c t="s" s="4" r="A42">
        <v>359</v>
      </c>
      <c t="s" s="4" r="E42">
        <v>360</v>
      </c>
    </row>
    <row spans="1:7" r="43">
      <c t="s" s="4" r="A43">
        <v>361</v>
      </c>
      <c t="s" s="4" r="E43">
        <v>379</v>
      </c>
    </row>
    <row spans="1:7" r="44">
      <c t="s" s="4" r="A44">
        <v>345</v>
      </c>
      <c t="s" s="4" r="C44">
        <v>346</v>
      </c>
    </row>
    <row spans="1:7" r="45">
      <c t="s" s="4" r="A45">
        <v>363</v>
      </c>
      <c t="s" s="4" r="B45">
        <v>364</v>
      </c>
      <c t="s" s="4" r="C45">
        <v>364</v>
      </c>
    </row>
    <row spans="1:7" r="46">
      <c t="s" s="4" r="A46">
        <v>365</v>
      </c>
      <c t="n" s="6" r="B46">
        <v>5</v>
      </c>
    </row>
    <row spans="1:7" r="47">
      <c t="s" s="4" r="A47">
        <v>380</v>
      </c>
      <c t="n" s="7" r="E47">
        <v>12600000</v>
      </c>
      <c t="n" s="7" r="F47">
        <v>14600000</v>
      </c>
    </row>
    <row spans="1:7" r="48">
      <c t="s" s="4" r="A48">
        <v>381</v>
      </c>
      <c t="s" s="4" r="B48">
        <v>382</v>
      </c>
      <c t="s" s="4" r="E48">
        <v>383</v>
      </c>
    </row>
    <row spans="1:7" r="49">
      <c t="s" s="4" r="A49">
        <v>384</v>
      </c>
    </row>
    <row spans="1:7" r="50">
      <c t="s" s="3" r="A50">
        <v>331</v>
      </c>
    </row>
    <row spans="1:7" r="51">
      <c t="s" s="4" r="A51">
        <v>336</v>
      </c>
      <c t="s" s="4" r="C51">
        <v>385</v>
      </c>
    </row>
    <row spans="1:7" r="52">
      <c t="s" s="4" r="A52">
        <v>386</v>
      </c>
    </row>
    <row spans="1:7" r="53">
      <c t="s" s="3" r="A53">
        <v>331</v>
      </c>
    </row>
    <row spans="1:7" r="54">
      <c t="s" s="4" r="A54">
        <v>336</v>
      </c>
      <c t="s" s="4" r="C54">
        <v>387</v>
      </c>
    </row>
    <row spans="1:7" r="55">
      <c t="s" s="4" r="A55">
        <v>388</v>
      </c>
    </row>
    <row spans="1:7" r="56">
      <c t="s" s="3" r="A56">
        <v>331</v>
      </c>
    </row>
    <row spans="1:7" r="57">
      <c t="s" s="4" r="A57">
        <v>361</v>
      </c>
      <c t="s" s="4" r="E57">
        <v>389</v>
      </c>
    </row>
    <row spans="1:7" r="58">
      <c t="s" s="4" r="A58">
        <v>363</v>
      </c>
      <c t="s" s="4" r="B58">
        <v>364</v>
      </c>
    </row>
    <row spans="1:7" r="59">
      <c t="s" s="4" r="A59">
        <v>365</v>
      </c>
      <c t="n" s="6" r="B59">
        <v>5</v>
      </c>
      <c t="n" s="6" r="C59">
        <v>5</v>
      </c>
    </row>
    <row spans="1:7" r="60">
      <c t="s" s="4" r="A60">
        <v>390</v>
      </c>
    </row>
    <row spans="1:7" r="61">
      <c t="s" s="3" r="A61">
        <v>331</v>
      </c>
    </row>
    <row spans="1:7" r="62">
      <c t="s" s="4" r="A62">
        <v>361</v>
      </c>
      <c t="s" s="4" r="E62">
        <v>391</v>
      </c>
    </row>
    <row spans="1:7" r="63">
      <c t="s" s="4" r="A63">
        <v>363</v>
      </c>
      <c t="s" s="4" r="G63">
        <v>364</v>
      </c>
    </row>
    <row spans="1:7" r="64">
      <c t="s" s="4" r="A64">
        <v>365</v>
      </c>
      <c t="n" s="11" r="C64">
        <v>4.5</v>
      </c>
      <c t="n" s="11" r="G64">
        <v>4.5</v>
      </c>
    </row>
    <row spans="1:7" r="65">
      <c t="s" s="4" r="A65">
        <v>392</v>
      </c>
    </row>
    <row spans="1:7" r="66">
      <c t="s" s="3" r="A66">
        <v>331</v>
      </c>
    </row>
    <row spans="1:7" r="67">
      <c t="s" s="4" r="A67">
        <v>365</v>
      </c>
      <c t="n" s="6" r="C67">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3</v>
      </c>
      <c t="s" s="2" r="B1">
        <v>1</v>
      </c>
    </row>
    <row spans="1:3" r="2">
      <c t="s" s="2" r="B2">
        <v>2</v>
      </c>
      <c t="s" s="2" r="C2">
        <v>72</v>
      </c>
    </row>
    <row spans="1:3" r="3">
      <c t="s" s="3" r="A3">
        <v>394</v>
      </c>
    </row>
    <row spans="1:3" r="4">
      <c t="s" s="4" r="A4">
        <v>395</v>
      </c>
      <c t="n" s="7" r="B4">
        <v>7</v>
      </c>
      <c t="n" s="7" r="C4">
        <v>2</v>
      </c>
    </row>
    <row spans="1:3" r="5">
      <c t="s" s="4" r="A5">
        <v>396</v>
      </c>
      <c t="n" s="6" r="B5">
        <v>-58</v>
      </c>
      <c t="n" s="6" r="C5">
        <v>-11</v>
      </c>
    </row>
    <row spans="1:3" r="6">
      <c t="s" s="4" r="A6">
        <v>397</v>
      </c>
      <c t="n" s="6" r="B6">
        <v>20306</v>
      </c>
      <c t="n" s="6" r="C6">
        <v>22771</v>
      </c>
    </row>
    <row spans="1:3" r="7">
      <c t="s" s="4" r="A7">
        <v>333</v>
      </c>
    </row>
    <row spans="1:3" r="8">
      <c t="s" s="3" r="A8">
        <v>394</v>
      </c>
    </row>
    <row spans="1:3" r="9">
      <c t="s" s="4" r="A9">
        <v>398</v>
      </c>
      <c t="n" s="6" r="B9">
        <v>19031</v>
      </c>
      <c t="n" s="6" r="C9">
        <v>21491</v>
      </c>
    </row>
    <row spans="1:3" r="10">
      <c t="s" s="4" r="A10">
        <v>399</v>
      </c>
      <c t="n" s="6" r="B10">
        <v>970</v>
      </c>
      <c t="n" s="6" r="C10">
        <v>943</v>
      </c>
    </row>
    <row spans="1:3" r="11">
      <c t="s" s="4" r="A11">
        <v>400</v>
      </c>
      <c t="n" s="7" r="B11">
        <v>356</v>
      </c>
      <c t="n" s="7" r="C11">
        <v>3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01</v>
      </c>
      <c t="s" s="2" r="B1">
        <v>349</v>
      </c>
    </row>
    <row spans="1:2" r="2">
      <c t="s" s="3" r="A2">
        <v>402</v>
      </c>
    </row>
    <row spans="1:2" r="3">
      <c t="s" s="4" r="A3">
        <v>403</v>
      </c>
      <c t="n" s="7" r="B3">
        <v>850000000</v>
      </c>
    </row>
    <row spans="1:2" r="4">
      <c t="s" s="4" r="A4">
        <v>404</v>
      </c>
      <c t="s" s="4" r="B4">
        <v>405</v>
      </c>
    </row>
    <row spans="1:2" r="5">
      <c t="s" s="4" r="A5">
        <v>406</v>
      </c>
      <c t="s" s="4" r="B5">
        <v>346</v>
      </c>
    </row>
    <row spans="1:2" r="6">
      <c t="s" s="4" r="A6">
        <v>407</v>
      </c>
      <c t="s" s="4" r="B6">
        <v>4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25</v>
      </c>
    </row>
    <row spans="1:3" r="2">
      <c t="s" s="4" r="A2">
        <v>410</v>
      </c>
    </row>
    <row spans="1:3" r="3">
      <c t="s" s="3" r="A3">
        <v>411</v>
      </c>
    </row>
    <row spans="1:3" r="4">
      <c t="s" s="4" r="A4">
        <v>412</v>
      </c>
      <c t="n" s="7" r="B4">
        <v>-19016</v>
      </c>
      <c t="n" s="7" r="C4">
        <v>-114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3</v>
      </c>
      <c t="s" s="2" r="B1">
        <v>1</v>
      </c>
    </row>
    <row spans="1:3" r="2">
      <c t="s" s="2" r="B2">
        <v>2</v>
      </c>
      <c t="s" s="2" r="C2">
        <v>72</v>
      </c>
    </row>
    <row spans="1:3" r="3">
      <c t="s" s="3" r="A3">
        <v>414</v>
      </c>
    </row>
    <row spans="1:3" r="4">
      <c t="s" s="4" r="A4">
        <v>415</v>
      </c>
      <c t="n" s="7" r="B4">
        <v>-4924</v>
      </c>
      <c t="n" s="7" r="C4">
        <v>-4419</v>
      </c>
    </row>
    <row spans="1:3" r="5">
      <c t="s" s="4" r="A5">
        <v>416</v>
      </c>
    </row>
    <row spans="1:3" r="6">
      <c t="s" s="3" r="A6">
        <v>414</v>
      </c>
    </row>
    <row spans="1:3" r="7">
      <c t="s" s="4" r="A7">
        <v>415</v>
      </c>
      <c t="n" s="7" r="B7">
        <v>-4924</v>
      </c>
      <c t="n" s="7" r="C7">
        <v>-4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17</v>
      </c>
      <c t="s" s="2" r="B1">
        <v>1</v>
      </c>
    </row>
    <row spans="1:2" r="2">
      <c t="s" s="2" r="B2">
        <v>351</v>
      </c>
    </row>
    <row spans="1:2" r="3">
      <c t="s" s="3" r="A3">
        <v>183</v>
      </c>
    </row>
    <row spans="1:2" r="4">
      <c t="s" s="4" r="A4">
        <v>418</v>
      </c>
      <c t="n" s="7" r="B4">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9</v>
      </c>
      <c t="s" s="2" r="B1">
        <v>2</v>
      </c>
      <c t="s" s="2" r="C1">
        <v>25</v>
      </c>
      <c t="s" s="2" r="D1">
        <v>72</v>
      </c>
      <c t="s" s="2" r="E1">
        <v>420</v>
      </c>
    </row>
    <row spans="1:5" r="2">
      <c t="s" s="3" r="A2">
        <v>186</v>
      </c>
    </row>
    <row spans="1:5" r="3">
      <c t="s" s="4" r="A3">
        <v>421</v>
      </c>
      <c t="n" s="7" r="B3">
        <v>83338</v>
      </c>
      <c t="n" s="7" r="C3">
        <v>86709</v>
      </c>
      <c t="n" s="7" r="D3">
        <v>81853</v>
      </c>
      <c t="n" s="7" r="E3">
        <v>109857</v>
      </c>
    </row>
    <row spans="1:5" r="4">
      <c t="s" s="4" r="A4">
        <v>422</v>
      </c>
      <c t="n" s="6" r="B4">
        <v>-19016</v>
      </c>
      <c t="n" s="6" r="C4">
        <v>-11440</v>
      </c>
    </row>
    <row spans="1:5" r="5">
      <c t="s" s="4" r="A5">
        <v>423</v>
      </c>
      <c t="n" s="6" r="B5">
        <v>1709047</v>
      </c>
      <c t="n" s="6" r="C5">
        <v>1712099</v>
      </c>
    </row>
    <row spans="1:5" r="6">
      <c t="s" s="4" r="A6">
        <v>424</v>
      </c>
      <c t="n" s="6" r="B6">
        <v>83338</v>
      </c>
      <c t="n" s="6" r="C6">
        <v>86709</v>
      </c>
    </row>
    <row spans="1:5" r="7">
      <c t="s" s="4" r="A7">
        <v>425</v>
      </c>
      <c t="n" s="6" r="B7">
        <v>-19016</v>
      </c>
      <c t="n" s="6" r="C7">
        <v>-11440</v>
      </c>
    </row>
    <row spans="1:5" r="8">
      <c t="s" s="4" r="A8">
        <v>426</v>
      </c>
      <c t="n" s="7" r="B8">
        <v>1689092</v>
      </c>
      <c t="n" s="7" r="C8">
        <v>16757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7</v>
      </c>
      <c t="s" s="2" r="B1">
        <v>1</v>
      </c>
      <c t="s" s="2" r="C1">
        <v>428</v>
      </c>
    </row>
    <row spans="1:3" r="2">
      <c t="s" s="2" r="B2">
        <v>2</v>
      </c>
      <c t="s" s="2" r="C2">
        <v>25</v>
      </c>
    </row>
    <row spans="1:3" r="3">
      <c t="s" s="3" r="A3">
        <v>186</v>
      </c>
    </row>
    <row spans="1:3" r="4">
      <c t="s" s="4" r="A4">
        <v>332</v>
      </c>
      <c t="n" s="9" r="B4">
        <v>21.4</v>
      </c>
      <c t="n" s="9" r="C4">
        <v>2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2</v>
      </c>
    </row>
    <row spans="1:3" r="3">
      <c t="s" s="3" r="A3">
        <v>103</v>
      </c>
    </row>
    <row spans="1:3" r="4">
      <c t="s" s="4" r="A4">
        <v>97</v>
      </c>
      <c t="n" s="7" r="B4">
        <v>-38724</v>
      </c>
      <c t="n" s="7" r="C4">
        <v>6314</v>
      </c>
    </row>
    <row spans="1:3" r="5">
      <c t="s" s="4" r="A5">
        <v>104</v>
      </c>
      <c t="n" s="6" r="B5">
        <v>-4924</v>
      </c>
      <c t="n" s="6" r="C5">
        <v>-4419</v>
      </c>
    </row>
    <row spans="1:3" r="6">
      <c t="s" s="4" r="A6">
        <v>105</v>
      </c>
      <c t="n" s="6" r="B6">
        <v>-43648</v>
      </c>
      <c t="n" s="6" r="C6">
        <v>1895</v>
      </c>
    </row>
    <row spans="1:3" r="7">
      <c t="s" s="4" r="A7">
        <v>106</v>
      </c>
      <c t="n" s="6" r="B7">
        <v>-51</v>
      </c>
      <c t="n" s="6" r="C7">
        <v>-172</v>
      </c>
    </row>
    <row spans="1:3" r="8">
      <c t="s" s="4" r="A8">
        <v>107</v>
      </c>
      <c t="n" s="7" r="B8">
        <v>-43699</v>
      </c>
      <c t="n" s="7" r="C8">
        <v>17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16"/>
  </cols>
  <sheetData>
    <row spans="1:4" r="1">
      <c t="s" s="1" r="A1">
        <v>429</v>
      </c>
      <c t="s" s="2" r="B1">
        <v>1</v>
      </c>
      <c t="s" s="2" r="D1">
        <v>428</v>
      </c>
    </row>
    <row spans="1:4" r="2">
      <c t="s" s="2" r="B2">
        <v>299</v>
      </c>
      <c t="s" s="2" r="C2">
        <v>302</v>
      </c>
      <c t="s" s="2" r="D2">
        <v>25</v>
      </c>
    </row>
    <row spans="1:4" r="3">
      <c t="s" s="3" r="A3">
        <v>430</v>
      </c>
    </row>
    <row spans="1:4" r="4">
      <c t="s" s="4" r="A4">
        <v>431</v>
      </c>
      <c t="n" s="6" r="B4">
        <v>50</v>
      </c>
    </row>
    <row spans="1:4" r="5">
      <c t="s" s="4" r="A5">
        <v>432</v>
      </c>
      <c t="n" s="7" r="B5">
        <v>83343</v>
      </c>
      <c t="n" s="7" r="C5">
        <v>0</v>
      </c>
    </row>
    <row spans="1:4" r="6">
      <c t="s" s="4" r="A6">
        <v>433</v>
      </c>
      <c t="n" s="6" r="B6">
        <v>1</v>
      </c>
    </row>
    <row spans="1:4" r="7">
      <c t="s" s="4" r="A7">
        <v>434</v>
      </c>
      <c t="n" s="7" r="B7">
        <v>8000</v>
      </c>
    </row>
    <row spans="1:4" r="8">
      <c t="s" s="4" r="A8">
        <v>435</v>
      </c>
    </row>
    <row spans="1:4" r="9">
      <c t="s" s="3" r="A9">
        <v>430</v>
      </c>
    </row>
    <row spans="1:4" r="10">
      <c t="s" s="4" r="A10">
        <v>432</v>
      </c>
      <c t="n" s="6" r="B10">
        <v>80300</v>
      </c>
    </row>
    <row spans="1:4" r="11">
      <c t="s" s="4" r="A11">
        <v>436</v>
      </c>
    </row>
    <row spans="1:4" r="12">
      <c t="s" s="3" r="A12">
        <v>430</v>
      </c>
    </row>
    <row spans="1:4" r="13">
      <c t="s" s="4" r="A13">
        <v>432</v>
      </c>
      <c t="n" s="7" r="B13">
        <v>3000</v>
      </c>
    </row>
    <row spans="1:4" r="14">
      <c t="s" s="4" r="A14">
        <v>437</v>
      </c>
    </row>
    <row spans="1:4" r="15">
      <c t="s" s="3" r="A15">
        <v>430</v>
      </c>
    </row>
    <row spans="1:4" r="16">
      <c t="s" s="4" r="A16">
        <v>438</v>
      </c>
      <c t="n" s="11" r="B16">
        <v>3.7</v>
      </c>
    </row>
    <row spans="1:4" r="17">
      <c t="s" s="4" r="A17">
        <v>439</v>
      </c>
    </row>
    <row spans="1:4" r="18">
      <c t="s" s="3" r="A18">
        <v>430</v>
      </c>
    </row>
    <row spans="1:4" r="19">
      <c t="s" s="4" r="A19">
        <v>438</v>
      </c>
      <c t="n" s="11" r="B19">
        <v>1.5</v>
      </c>
    </row>
    <row spans="1:4" r="20">
      <c t="s" s="4" r="A20">
        <v>440</v>
      </c>
    </row>
    <row spans="1:4" r="21">
      <c t="s" s="3" r="A21">
        <v>430</v>
      </c>
    </row>
    <row spans="1:4" r="22">
      <c t="s" s="4" r="A22">
        <v>441</v>
      </c>
      <c t="s" s="4" r="B22">
        <v>442</v>
      </c>
      <c t="s" s="4" r="D22">
        <v>4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4</v>
      </c>
      <c t="s" s="2" r="B1">
        <v>1</v>
      </c>
    </row>
    <row spans="1:3" r="2">
      <c t="s" s="2" r="B2">
        <v>2</v>
      </c>
      <c t="s" s="2" r="C2">
        <v>72</v>
      </c>
    </row>
    <row spans="1:3" r="3">
      <c t="s" s="3" r="A3">
        <v>445</v>
      </c>
    </row>
    <row spans="1:3" r="4">
      <c t="s" s="4" r="A4">
        <v>446</v>
      </c>
      <c t="n" s="7" r="B4">
        <v>294640</v>
      </c>
    </row>
    <row spans="1:3" r="5">
      <c t="s" s="4" r="A5">
        <v>447</v>
      </c>
      <c t="n" s="6" r="B5">
        <v>83343</v>
      </c>
      <c t="n" s="7" r="C5">
        <v>0</v>
      </c>
    </row>
    <row spans="1:3" r="6">
      <c t="s" s="4" r="A6">
        <v>448</v>
      </c>
    </row>
    <row spans="1:3" r="7">
      <c t="s" s="3" r="A7">
        <v>445</v>
      </c>
    </row>
    <row spans="1:3" r="8">
      <c t="s" s="4" r="A8">
        <v>446</v>
      </c>
      <c t="n" s="6" r="B8">
        <v>294640</v>
      </c>
    </row>
    <row spans="1:3" r="9">
      <c t="s" s="4" r="A9">
        <v>449</v>
      </c>
    </row>
    <row spans="1:3" r="10">
      <c t="s" s="3" r="A10">
        <v>445</v>
      </c>
    </row>
    <row spans="1:3" r="11">
      <c t="s" s="4" r="A11">
        <v>446</v>
      </c>
      <c t="n" s="6" r="B11">
        <v>251163</v>
      </c>
    </row>
    <row spans="1:3" r="12">
      <c t="s" s="4" r="A12">
        <v>447</v>
      </c>
      <c t="n" s="6" r="B12">
        <v>80383</v>
      </c>
    </row>
    <row spans="1:3" r="13">
      <c t="s" s="4" r="A13">
        <v>450</v>
      </c>
    </row>
    <row spans="1:3" r="14">
      <c t="s" s="3" r="A14">
        <v>445</v>
      </c>
    </row>
    <row spans="1:3" r="15">
      <c t="s" s="4" r="A15">
        <v>446</v>
      </c>
      <c t="n" s="6" r="B15">
        <v>251163</v>
      </c>
    </row>
    <row spans="1:3" r="16">
      <c t="s" s="4" r="A16">
        <v>451</v>
      </c>
    </row>
    <row spans="1:3" r="17">
      <c t="s" s="3" r="A17">
        <v>445</v>
      </c>
    </row>
    <row spans="1:3" r="18">
      <c t="s" s="4" r="A18">
        <v>446</v>
      </c>
      <c t="n" s="6" r="B18">
        <v>43477</v>
      </c>
    </row>
    <row spans="1:3" r="19">
      <c t="s" s="4" r="A19">
        <v>447</v>
      </c>
      <c t="n" s="6" r="B19">
        <v>2960</v>
      </c>
    </row>
    <row spans="1:3" r="20">
      <c t="s" s="4" r="A20">
        <v>452</v>
      </c>
    </row>
    <row spans="1:3" r="21">
      <c t="s" s="3" r="A21">
        <v>445</v>
      </c>
    </row>
    <row spans="1:3" r="22">
      <c t="s" s="4" r="A22">
        <v>446</v>
      </c>
      <c t="n" s="7" r="B22">
        <v>434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29"/>
  </cols>
  <sheetData>
    <row spans="1:4" r="1">
      <c t="s" s="1" r="A1">
        <v>453</v>
      </c>
      <c t="s" s="2" r="B1">
        <v>297</v>
      </c>
      <c t="s" s="2" r="C1">
        <v>297</v>
      </c>
      <c t="s" s="2" r="D1">
        <v>301</v>
      </c>
    </row>
    <row spans="1:4" r="2">
      <c t="s" s="3" r="A2">
        <v>445</v>
      </c>
    </row>
    <row spans="1:4" r="3">
      <c t="s" s="4" r="A3">
        <v>276</v>
      </c>
      <c t="n" s="6" r="B3">
        <v>14</v>
      </c>
      <c t="n" s="6" r="C3">
        <v>1</v>
      </c>
      <c t="n" s="6" r="D3">
        <v>24</v>
      </c>
    </row>
    <row spans="1:4" r="4">
      <c t="s" s="4" r="A4">
        <v>304</v>
      </c>
      <c t="n" s="6" r="D4">
        <v>1</v>
      </c>
    </row>
    <row spans="1:4" r="5">
      <c t="s" s="4" r="A5">
        <v>454</v>
      </c>
      <c t="n" s="6" r="C5">
        <v>1</v>
      </c>
    </row>
    <row spans="1:4" r="6">
      <c t="s" s="4" r="A6">
        <v>451</v>
      </c>
    </row>
    <row spans="1:4" r="7">
      <c t="s" s="3" r="A7">
        <v>445</v>
      </c>
    </row>
    <row spans="1:4" r="8">
      <c t="s" s="4" r="A8">
        <v>276</v>
      </c>
      <c t="n" s="6" r="D8">
        <v>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55</v>
      </c>
      <c t="s" s="2" r="B1">
        <v>456</v>
      </c>
      <c t="s" s="2" r="D1">
        <v>1</v>
      </c>
    </row>
    <row spans="1:7" r="2">
      <c t="s" s="2" r="B2">
        <v>457</v>
      </c>
      <c t="s" s="2" r="C2">
        <v>458</v>
      </c>
      <c t="s" s="2" r="D2">
        <v>2</v>
      </c>
      <c t="s" s="2" r="E2">
        <v>72</v>
      </c>
      <c t="s" s="2" r="F2">
        <v>25</v>
      </c>
      <c t="s" s="2" r="G2">
        <v>459</v>
      </c>
    </row>
    <row spans="1:7" r="3">
      <c t="s" s="3" r="A3">
        <v>460</v>
      </c>
    </row>
    <row spans="1:7" r="4">
      <c t="s" s="4" r="A4">
        <v>461</v>
      </c>
      <c t="n" s="6" r="G4">
        <v>81060</v>
      </c>
    </row>
    <row spans="1:7" r="5">
      <c t="s" s="4" r="A5">
        <v>462</v>
      </c>
    </row>
    <row spans="1:7" r="6">
      <c t="s" s="3" r="A6">
        <v>460</v>
      </c>
    </row>
    <row spans="1:7" r="7">
      <c t="s" s="4" r="A7">
        <v>463</v>
      </c>
      <c t="n" s="9" r="D7">
        <v>1.5</v>
      </c>
      <c t="n" s="9" r="E7">
        <v>0.9</v>
      </c>
    </row>
    <row spans="1:7" r="8">
      <c t="s" s="4" r="A8">
        <v>464</v>
      </c>
    </row>
    <row spans="1:7" r="9">
      <c t="s" s="3" r="A9">
        <v>460</v>
      </c>
    </row>
    <row spans="1:7" r="10">
      <c t="s" s="4" r="A10">
        <v>465</v>
      </c>
      <c t="n" s="9" r="B10">
        <v>0.4</v>
      </c>
    </row>
    <row spans="1:7" r="11">
      <c t="s" s="4" r="A11">
        <v>466</v>
      </c>
    </row>
    <row spans="1:7" r="12">
      <c t="s" s="3" r="A12">
        <v>460</v>
      </c>
    </row>
    <row spans="1:7" r="13">
      <c t="s" s="4" r="A13">
        <v>467</v>
      </c>
      <c t="n" s="6" r="B13">
        <v>23900</v>
      </c>
      <c t="n" s="6" r="C13">
        <v>23000</v>
      </c>
    </row>
    <row spans="1:7" r="14">
      <c t="s" s="4" r="A14">
        <v>468</v>
      </c>
      <c t="s" s="4" r="D14">
        <v>469</v>
      </c>
    </row>
    <row spans="1:7" r="15">
      <c t="s" s="4" r="A15">
        <v>470</v>
      </c>
    </row>
    <row spans="1:7" r="16">
      <c t="s" s="3" r="A16">
        <v>460</v>
      </c>
    </row>
    <row spans="1:7" r="17">
      <c t="s" s="4" r="A17">
        <v>355</v>
      </c>
      <c t="n" s="9" r="D17">
        <v>51.7</v>
      </c>
      <c t="n" s="9" r="F17">
        <v>4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472</v>
      </c>
      <c t="s" s="2" r="C1">
        <v>2</v>
      </c>
    </row>
    <row spans="1:3" r="2">
      <c t="s" s="3" r="A2">
        <v>473</v>
      </c>
    </row>
    <row spans="1:3" r="3">
      <c t="s" s="4" r="A3">
        <v>474</v>
      </c>
      <c t="n" s="9" r="C3">
        <v>26.6</v>
      </c>
    </row>
    <row spans="1:3" r="4">
      <c t="s" s="4" r="A4">
        <v>475</v>
      </c>
      <c t="n" s="9" r="C4">
        <v>9.1</v>
      </c>
    </row>
    <row spans="1:3" r="5">
      <c t="s" s="4" r="A5">
        <v>476</v>
      </c>
    </row>
    <row spans="1:3" r="6">
      <c t="s" s="3" r="A6">
        <v>473</v>
      </c>
    </row>
    <row spans="1:3" r="7">
      <c t="s" s="4" r="A7">
        <v>477</v>
      </c>
      <c t="n" s="7" r="B7">
        <v>158</v>
      </c>
    </row>
    <row spans="1:3" r="8">
      <c t="s" s="4" r="A8">
        <v>478</v>
      </c>
      <c t="n" s="7" r="B8">
        <v>89</v>
      </c>
    </row>
    <row spans="1:3" r="9">
      <c t="s" s="4" r="A9">
        <v>479</v>
      </c>
      <c t="s" s="4" r="B9">
        <v>4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81</v>
      </c>
      <c t="s" s="2" r="B1">
        <v>1</v>
      </c>
    </row>
    <row spans="1:3" r="2">
      <c t="s" s="2" r="B2">
        <v>2</v>
      </c>
      <c t="s" s="2" r="C2">
        <v>72</v>
      </c>
    </row>
    <row spans="1:3" r="3">
      <c t="s" s="3" r="A3">
        <v>194</v>
      </c>
    </row>
    <row spans="1:3" r="4">
      <c t="s" s="4" r="A4">
        <v>482</v>
      </c>
      <c t="n" s="9" r="B4">
        <v>26.1</v>
      </c>
      <c t="n" s="9" r="C4">
        <v>4.3</v>
      </c>
    </row>
    <row spans="1:3" r="5">
      <c t="s" s="4" r="A5">
        <v>483</v>
      </c>
      <c t="s" s="4" r="B5">
        <v>484</v>
      </c>
      <c t="s" s="4" r="C5">
        <v>4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5</v>
      </c>
      <c t="s" s="2" r="B1">
        <v>1</v>
      </c>
    </row>
    <row spans="1:3" r="2">
      <c t="s" s="2" r="B2">
        <v>2</v>
      </c>
      <c t="s" s="2" r="C2">
        <v>72</v>
      </c>
    </row>
    <row spans="1:3" r="3">
      <c t="s" s="3" r="A3">
        <v>486</v>
      </c>
    </row>
    <row spans="1:3" r="4">
      <c t="s" s="4" r="A4">
        <v>487</v>
      </c>
      <c t="n" s="9" r="B4">
        <v>0.6</v>
      </c>
      <c t="n" s="9" r="C4">
        <v>0.6</v>
      </c>
    </row>
    <row spans="1:3" r="5">
      <c t="s" s="4" r="A5">
        <v>488</v>
      </c>
    </row>
    <row spans="1:3" r="6">
      <c t="s" s="3" r="A6">
        <v>486</v>
      </c>
    </row>
    <row spans="1:3" r="7">
      <c t="s" s="4" r="A7">
        <v>489</v>
      </c>
      <c t="s" s="4" r="B7">
        <v>480</v>
      </c>
    </row>
    <row spans="1:3" r="8">
      <c t="s" s="4" r="A8">
        <v>490</v>
      </c>
      <c t="s" s="4" r="B8">
        <v>337</v>
      </c>
    </row>
    <row spans="1:3" r="9">
      <c t="s" s="4" r="A9">
        <v>491</v>
      </c>
    </row>
    <row spans="1:3" r="10">
      <c t="s" s="3" r="A10">
        <v>486</v>
      </c>
    </row>
    <row spans="1:3" r="11">
      <c t="s" s="4" r="A11">
        <v>489</v>
      </c>
      <c t="s" s="4" r="B11">
        <v>492</v>
      </c>
    </row>
    <row spans="1:3" r="12">
      <c t="s" s="4" r="A12">
        <v>490</v>
      </c>
      <c t="s" s="4" r="B12">
        <v>3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spans="1:9" r="1">
      <c t="s" s="1" r="A1">
        <v>493</v>
      </c>
      <c t="s" s="2" r="B1">
        <v>494</v>
      </c>
      <c t="s" s="2" r="C1">
        <v>495</v>
      </c>
      <c t="s" s="2" r="D1">
        <v>459</v>
      </c>
      <c t="s" s="2" r="E1">
        <v>2</v>
      </c>
      <c t="s" s="2" r="F1">
        <v>72</v>
      </c>
      <c t="s" s="2" r="G1">
        <v>25</v>
      </c>
      <c t="s" s="2" r="H1">
        <v>420</v>
      </c>
      <c t="s" s="2" r="I1">
        <v>496</v>
      </c>
    </row>
    <row spans="1:9" r="2">
      <c t="s" s="3" r="A2">
        <v>497</v>
      </c>
    </row>
    <row spans="1:9" r="3">
      <c t="s" s="4" r="A3">
        <v>498</v>
      </c>
      <c t="n" s="7" r="E3">
        <v>31663000</v>
      </c>
      <c t="n" s="7" r="G3">
        <v>30918000</v>
      </c>
    </row>
    <row spans="1:9" r="4">
      <c t="s" s="4" r="A4">
        <v>499</v>
      </c>
      <c t="n" s="7" r="E4">
        <v>2490000</v>
      </c>
      <c t="n" s="7" r="F4">
        <v>8969000</v>
      </c>
    </row>
    <row spans="1:9" r="5">
      <c t="s" s="4" r="A5">
        <v>68</v>
      </c>
      <c t="n" s="6" r="E5">
        <v>131578163</v>
      </c>
      <c t="n" s="6" r="G5">
        <v>130974073</v>
      </c>
    </row>
    <row spans="1:9" r="6">
      <c t="s" s="4" r="A6">
        <v>246</v>
      </c>
    </row>
    <row spans="1:9" r="7">
      <c t="s" s="3" r="A7">
        <v>497</v>
      </c>
    </row>
    <row spans="1:9" r="8">
      <c t="s" s="4" r="A8">
        <v>500</v>
      </c>
      <c t="n" s="8" r="B8">
        <v>25.35</v>
      </c>
    </row>
    <row spans="1:9" r="9">
      <c t="s" s="4" r="A9">
        <v>501</v>
      </c>
    </row>
    <row spans="1:9" r="10">
      <c t="s" s="3" r="A10">
        <v>497</v>
      </c>
    </row>
    <row spans="1:9" r="11">
      <c t="s" s="4" r="A11">
        <v>498</v>
      </c>
      <c t="n" s="7" r="D11">
        <v>0</v>
      </c>
    </row>
    <row spans="1:9" r="12">
      <c t="s" s="4" r="A12">
        <v>502</v>
      </c>
      <c t="n" s="6" r="D12">
        <v>3100000</v>
      </c>
    </row>
    <row spans="1:9" r="13">
      <c t="s" s="4" r="A13">
        <v>503</v>
      </c>
      <c t="n" s="7" r="D13">
        <v>17</v>
      </c>
    </row>
    <row spans="1:9" r="14">
      <c t="s" s="4" r="A14">
        <v>499</v>
      </c>
      <c t="n" s="6" r="F14">
        <v>500000</v>
      </c>
    </row>
    <row spans="1:9" r="15">
      <c t="s" s="4" r="A15">
        <v>504</v>
      </c>
    </row>
    <row spans="1:9" r="16">
      <c t="s" s="3" r="A16">
        <v>497</v>
      </c>
    </row>
    <row spans="1:9" r="17">
      <c t="s" s="4" r="A17">
        <v>505</v>
      </c>
      <c t="s" s="4" r="D17">
        <v>506</v>
      </c>
    </row>
    <row spans="1:9" r="18">
      <c t="s" s="4" r="A18">
        <v>507</v>
      </c>
    </row>
    <row spans="1:9" r="19">
      <c t="s" s="3" r="A19">
        <v>497</v>
      </c>
    </row>
    <row spans="1:9" r="20">
      <c t="s" s="4" r="A20">
        <v>508</v>
      </c>
      <c t="s" s="4" r="I20">
        <v>492</v>
      </c>
    </row>
    <row spans="1:9" r="21">
      <c t="s" s="4" r="A21">
        <v>509</v>
      </c>
    </row>
    <row spans="1:9" r="22">
      <c t="s" s="3" r="A22">
        <v>497</v>
      </c>
    </row>
    <row spans="1:9" r="23">
      <c t="s" s="4" r="A23">
        <v>505</v>
      </c>
      <c t="s" s="4" r="D23">
        <v>510</v>
      </c>
    </row>
    <row spans="1:9" r="24">
      <c t="s" s="4" r="A24">
        <v>511</v>
      </c>
    </row>
    <row spans="1:9" r="25">
      <c t="s" s="3" r="A25">
        <v>497</v>
      </c>
    </row>
    <row spans="1:9" r="26">
      <c t="s" s="4" r="A26">
        <v>508</v>
      </c>
      <c t="s" s="4" r="D26">
        <v>492</v>
      </c>
    </row>
    <row spans="1:9" r="27">
      <c t="s" s="4" r="A27">
        <v>512</v>
      </c>
    </row>
    <row spans="1:9" r="28">
      <c t="s" s="3" r="A28">
        <v>497</v>
      </c>
    </row>
    <row spans="1:9" r="29">
      <c t="s" s="4" r="A29">
        <v>505</v>
      </c>
      <c t="s" s="4" r="D29">
        <v>506</v>
      </c>
    </row>
    <row spans="1:9" r="30">
      <c t="s" s="4" r="A30">
        <v>513</v>
      </c>
    </row>
    <row spans="1:9" r="31">
      <c t="s" s="3" r="A31">
        <v>497</v>
      </c>
    </row>
    <row spans="1:9" r="32">
      <c t="s" s="4" r="A32">
        <v>502</v>
      </c>
      <c t="n" s="6" r="D32">
        <v>350000</v>
      </c>
    </row>
    <row spans="1:9" r="33">
      <c t="s" s="4" r="A33">
        <v>503</v>
      </c>
      <c t="n" s="8" r="D33">
        <v>16.65</v>
      </c>
    </row>
    <row spans="1:9" r="34">
      <c t="s" s="4" r="A34">
        <v>499</v>
      </c>
      <c t="n" s="7" r="E34">
        <v>2500000</v>
      </c>
      <c t="n" s="7" r="F34">
        <v>3900000</v>
      </c>
    </row>
    <row spans="1:9" r="35">
      <c t="s" s="4" r="A35">
        <v>514</v>
      </c>
      <c t="n" s="8" r="C35">
        <v>19.8</v>
      </c>
    </row>
    <row spans="1:9" r="36">
      <c t="s" s="4" r="A36">
        <v>515</v>
      </c>
      <c t="n" s="6" r="E36">
        <v>57729</v>
      </c>
    </row>
    <row spans="1:9" r="37">
      <c t="s" s="4" r="A37">
        <v>516</v>
      </c>
      <c t="n" s="7" r="E37">
        <v>19300000</v>
      </c>
    </row>
    <row spans="1:9" r="38">
      <c t="s" s="4" r="A38">
        <v>517</v>
      </c>
      <c t="n" s="6" r="E38">
        <v>11200000</v>
      </c>
    </row>
    <row spans="1:9" r="39">
      <c t="s" s="4" r="A39">
        <v>518</v>
      </c>
    </row>
    <row spans="1:9" r="40">
      <c t="s" s="3" r="A40">
        <v>497</v>
      </c>
    </row>
    <row spans="1:9" r="41">
      <c t="s" s="4" r="A41">
        <v>505</v>
      </c>
      <c t="s" s="4" r="D41">
        <v>506</v>
      </c>
    </row>
    <row spans="1:9" r="42">
      <c t="s" s="4" r="A42">
        <v>519</v>
      </c>
    </row>
    <row spans="1:9" r="43">
      <c t="s" s="3" r="A43">
        <v>497</v>
      </c>
    </row>
    <row spans="1:9" r="44">
      <c t="s" s="4" r="A44">
        <v>508</v>
      </c>
      <c t="s" s="4" r="I44">
        <v>492</v>
      </c>
    </row>
    <row spans="1:9" r="45">
      <c t="s" s="4" r="A45">
        <v>520</v>
      </c>
    </row>
    <row spans="1:9" r="46">
      <c t="s" s="3" r="A46">
        <v>497</v>
      </c>
    </row>
    <row spans="1:9" r="47">
      <c t="s" s="4" r="A47">
        <v>505</v>
      </c>
      <c t="s" s="4" r="D47">
        <v>521</v>
      </c>
    </row>
    <row spans="1:9" r="48">
      <c t="s" s="4" r="A48">
        <v>522</v>
      </c>
    </row>
    <row spans="1:9" r="49">
      <c t="s" s="3" r="A49">
        <v>497</v>
      </c>
    </row>
    <row spans="1:9" r="50">
      <c t="s" s="4" r="A50">
        <v>68</v>
      </c>
      <c t="n" s="6" r="C50">
        <v>1010000</v>
      </c>
    </row>
    <row spans="1:9" r="51">
      <c t="s" s="4" r="A51">
        <v>523</v>
      </c>
      <c t="n" s="8" r="C51">
        <v>18.7</v>
      </c>
    </row>
    <row spans="1:9" r="52">
      <c t="s" s="4" r="A52">
        <v>524</v>
      </c>
      <c t="s" s="4" r="E52">
        <v>525</v>
      </c>
    </row>
    <row spans="1:9" r="53">
      <c t="s" s="4" r="A53">
        <v>526</v>
      </c>
    </row>
    <row spans="1:9" r="54">
      <c t="s" s="3" r="A54">
        <v>497</v>
      </c>
    </row>
    <row spans="1:9" r="55">
      <c t="s" s="4" r="A55">
        <v>524</v>
      </c>
      <c t="s" s="4" r="E55">
        <v>527</v>
      </c>
    </row>
    <row spans="1:9" r="56">
      <c t="s" s="4" r="A56">
        <v>528</v>
      </c>
      <c t="n" s="6" r="G56">
        <v>44197</v>
      </c>
      <c t="n" s="6" r="H56">
        <v>44197</v>
      </c>
    </row>
    <row spans="1:9" r="57">
      <c t="s" s="4" r="A57">
        <v>529</v>
      </c>
      <c t="s" s="4" r="E57">
        <v>530</v>
      </c>
    </row>
    <row spans="1:9" r="58">
      <c t="s" s="4" r="A58">
        <v>514</v>
      </c>
      <c t="n" s="8" r="G58">
        <v>21.32</v>
      </c>
      <c t="n" s="8" r="H58">
        <v>21.32</v>
      </c>
    </row>
    <row spans="1:9" r="59">
      <c t="s" s="4" r="A59">
        <v>531</v>
      </c>
    </row>
    <row spans="1:9" r="60">
      <c t="s" s="3" r="A60">
        <v>497</v>
      </c>
    </row>
    <row spans="1:9" r="61">
      <c t="s" s="4" r="A61">
        <v>68</v>
      </c>
      <c t="n" s="6" r="C61">
        <v>500000</v>
      </c>
    </row>
    <row spans="1:9" r="62">
      <c t="s" s="4" r="A62">
        <v>524</v>
      </c>
      <c t="s" s="4" r="E62">
        <v>532</v>
      </c>
    </row>
    <row spans="1:9" r="63">
      <c t="s" s="4" r="A63">
        <v>533</v>
      </c>
      <c t="n" s="6" r="C63">
        <v>109</v>
      </c>
    </row>
    <row spans="1:9" r="64">
      <c t="s" s="4" r="A64">
        <v>534</v>
      </c>
      <c t="s" s="4" r="E64">
        <v>535</v>
      </c>
    </row>
    <row spans="1:9" r="65">
      <c t="s" s="4" r="A65">
        <v>536</v>
      </c>
    </row>
    <row spans="1:9" r="66">
      <c t="s" s="3" r="A66">
        <v>497</v>
      </c>
    </row>
    <row spans="1:9" r="67">
      <c t="s" s="4" r="A67">
        <v>537</v>
      </c>
      <c t="s" s="4" r="C67">
        <v>538</v>
      </c>
    </row>
    <row spans="1:9" r="68">
      <c t="s" s="4" r="A68">
        <v>539</v>
      </c>
    </row>
    <row spans="1:9" r="69">
      <c t="s" s="3" r="A69">
        <v>497</v>
      </c>
    </row>
    <row spans="1:9" r="70">
      <c t="s" s="4" r="A70">
        <v>537</v>
      </c>
      <c t="s" s="4" r="C70">
        <v>540</v>
      </c>
    </row>
    <row spans="1:9" r="71">
      <c t="s" s="4" r="A71">
        <v>541</v>
      </c>
    </row>
    <row spans="1:9" r="72">
      <c t="s" s="3" r="A72">
        <v>497</v>
      </c>
    </row>
    <row spans="1:9" r="73">
      <c t="s" s="4" r="A73">
        <v>68</v>
      </c>
      <c t="n" s="6" r="G73">
        <v>200000</v>
      </c>
    </row>
    <row spans="1:9" r="74">
      <c t="s" s="4" r="A74">
        <v>524</v>
      </c>
      <c t="s" s="4" r="E74">
        <v>542</v>
      </c>
    </row>
    <row spans="1:9" r="75">
      <c t="s" s="4" r="A75">
        <v>543</v>
      </c>
      <c t="n" s="8" r="G75">
        <v>21.81</v>
      </c>
    </row>
    <row spans="1:9" r="76">
      <c t="s" s="4" r="A76">
        <v>544</v>
      </c>
    </row>
    <row spans="1:9" r="77">
      <c t="s" s="3" r="A77">
        <v>497</v>
      </c>
    </row>
    <row spans="1:9" r="78">
      <c t="s" s="4" r="A78">
        <v>68</v>
      </c>
      <c t="n" s="6" r="E78">
        <v>400000</v>
      </c>
    </row>
    <row spans="1:9" r="79">
      <c t="s" s="4" r="A79">
        <v>524</v>
      </c>
      <c t="s" s="4" r="E79">
        <v>545</v>
      </c>
    </row>
    <row spans="1:9" r="80">
      <c t="s" s="4" r="A80">
        <v>543</v>
      </c>
      <c t="n" s="8" r="E80">
        <v>11.81</v>
      </c>
    </row>
    <row spans="1:9" r="81">
      <c t="s" s="4" r="A81">
        <v>546</v>
      </c>
    </row>
    <row spans="1:9" r="82">
      <c t="s" s="3" r="A82">
        <v>497</v>
      </c>
    </row>
    <row spans="1:9" r="83">
      <c t="s" s="4" r="A83">
        <v>68</v>
      </c>
      <c t="n" s="6" r="E83">
        <v>200000</v>
      </c>
    </row>
    <row spans="1:9" r="84">
      <c t="s" s="4" r="A84">
        <v>524</v>
      </c>
      <c t="s" s="4" r="E84">
        <v>547</v>
      </c>
    </row>
    <row spans="1:9" r="85">
      <c t="s" s="4" r="A85">
        <v>543</v>
      </c>
      <c t="n" s="8" r="E85">
        <v>11.52</v>
      </c>
    </row>
    <row spans="1:9" r="86">
      <c t="s" s="4" r="A86">
        <v>548</v>
      </c>
      <c t="s" s="4" r="E86">
        <v>549</v>
      </c>
    </row>
    <row spans="1:9" r="87">
      <c t="s" s="4" r="A87">
        <v>550</v>
      </c>
    </row>
    <row spans="1:9" r="88">
      <c t="s" s="3" r="A88">
        <v>497</v>
      </c>
    </row>
    <row spans="1:9" r="89">
      <c t="s" s="4" r="A89">
        <v>508</v>
      </c>
      <c t="s" s="4" r="D89">
        <v>492</v>
      </c>
    </row>
    <row spans="1:9" r="90">
      <c t="s" s="4" r="A90">
        <v>551</v>
      </c>
    </row>
    <row spans="1:9" r="91">
      <c t="s" s="3" r="A91">
        <v>497</v>
      </c>
    </row>
    <row spans="1:9" r="92">
      <c t="s" s="4" r="A92">
        <v>505</v>
      </c>
      <c t="s" s="4" r="D92">
        <v>492</v>
      </c>
    </row>
    <row spans="1:9" r="93">
      <c t="s" s="4" r="A93">
        <v>552</v>
      </c>
      <c t="s" s="4" r="E93">
        <v>553</v>
      </c>
    </row>
    <row spans="1:9" r="94">
      <c t="s" s="4" r="A94">
        <v>554</v>
      </c>
    </row>
    <row spans="1:9" r="95">
      <c t="s" s="3" r="A95">
        <v>497</v>
      </c>
    </row>
    <row spans="1:9" r="96">
      <c t="s" s="4" r="A96">
        <v>68</v>
      </c>
      <c t="n" s="6" r="B96">
        <v>300000</v>
      </c>
    </row>
    <row spans="1:9" r="97">
      <c t="s" s="4" r="A97">
        <v>524</v>
      </c>
      <c t="s" s="4" r="E97">
        <v>545</v>
      </c>
    </row>
    <row spans="1:9" r="98">
      <c t="s" s="4" r="A98">
        <v>534</v>
      </c>
      <c t="s" s="4" r="E98">
        <v>555</v>
      </c>
    </row>
    <row spans="1:9" r="99">
      <c t="s" s="4" r="A99">
        <v>556</v>
      </c>
    </row>
    <row spans="1:9" r="100">
      <c t="s" s="3" r="A100">
        <v>497</v>
      </c>
    </row>
    <row spans="1:9" r="101">
      <c t="s" s="4" r="A101">
        <v>537</v>
      </c>
      <c t="s" s="4" r="B101">
        <v>538</v>
      </c>
    </row>
    <row spans="1:9" r="102">
      <c t="s" s="4" r="A102">
        <v>557</v>
      </c>
    </row>
    <row spans="1:9" r="103">
      <c t="s" s="3" r="A103">
        <v>497</v>
      </c>
    </row>
    <row spans="1:9" r="104">
      <c t="s" s="4" r="A104">
        <v>537</v>
      </c>
      <c t="s" s="4" r="B104">
        <v>5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t="s" s="1" r="A1">
        <v>559</v>
      </c>
      <c t="s" s="2" r="B1">
        <v>494</v>
      </c>
      <c t="s" s="2" r="C1">
        <v>495</v>
      </c>
    </row>
    <row spans="1:3" r="2">
      <c t="s" s="4" r="A2">
        <v>243</v>
      </c>
    </row>
    <row spans="1:3" r="3">
      <c t="s" s="3" r="A3">
        <v>560</v>
      </c>
    </row>
    <row spans="1:3" r="4">
      <c t="s" s="4" r="A4">
        <v>561</v>
      </c>
      <c t="s" s="4" r="C4">
        <v>562</v>
      </c>
    </row>
    <row spans="1:3" r="5">
      <c t="s" s="4" r="A5">
        <v>563</v>
      </c>
      <c t="s" s="4" r="C5">
        <v>564</v>
      </c>
    </row>
    <row spans="1:3" r="6">
      <c t="s" s="4" r="A6">
        <v>565</v>
      </c>
      <c t="s" s="4" r="C6">
        <v>566</v>
      </c>
    </row>
    <row spans="1:3" r="7">
      <c t="s" s="4" r="A7">
        <v>246</v>
      </c>
    </row>
    <row spans="1:3" r="8">
      <c t="s" s="3" r="A8">
        <v>560</v>
      </c>
    </row>
    <row spans="1:3" r="9">
      <c t="s" s="4" r="A9">
        <v>561</v>
      </c>
      <c t="s" s="4" r="B9">
        <v>567</v>
      </c>
    </row>
    <row spans="1:3" r="10">
      <c t="s" s="4" r="A10">
        <v>563</v>
      </c>
      <c t="s" s="4" r="B10">
        <v>346</v>
      </c>
    </row>
    <row spans="1:3" r="11">
      <c t="s" s="4" r="A11">
        <v>565</v>
      </c>
      <c t="s" s="4" r="B11">
        <v>5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9</v>
      </c>
      <c t="s" s="2" r="B1">
        <v>1</v>
      </c>
    </row>
    <row spans="1:3" r="2">
      <c t="s" s="2" r="B2">
        <v>2</v>
      </c>
      <c t="s" s="2" r="C2">
        <v>72</v>
      </c>
    </row>
    <row spans="1:3" r="3">
      <c t="s" s="3" r="A3">
        <v>570</v>
      </c>
    </row>
    <row spans="1:3" r="4">
      <c t="s" s="4" r="A4">
        <v>571</v>
      </c>
      <c t="n" s="7" r="B4">
        <v>-38775</v>
      </c>
      <c t="n" s="7" r="C4">
        <v>6142</v>
      </c>
    </row>
    <row spans="1:3" r="5">
      <c t="s" s="3" r="A5">
        <v>572</v>
      </c>
    </row>
    <row spans="1:3" r="6">
      <c t="s" s="4" r="A6">
        <v>573</v>
      </c>
      <c t="n" s="6" r="B6">
        <v>123615</v>
      </c>
      <c t="n" s="6" r="C6">
        <v>128390</v>
      </c>
    </row>
    <row spans="1:3" r="7">
      <c t="s" s="4" r="A7">
        <v>574</v>
      </c>
      <c t="n" s="6" r="B7">
        <v>123615</v>
      </c>
      <c t="n" s="6" r="C7">
        <v>129951</v>
      </c>
    </row>
    <row spans="1:3" r="8">
      <c t="s" s="4" r="A8">
        <v>575</v>
      </c>
      <c t="n" s="8" r="B8">
        <v>-0.31</v>
      </c>
      <c t="n" s="8" r="C8">
        <v>0.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9"/>
    <col customWidth="1" max="7" min="7" width="55"/>
    <col customWidth="1" max="8" min="8" width="34"/>
  </cols>
  <sheetData>
    <row spans="1:8" r="1">
      <c t="s" s="1" r="A1">
        <v>108</v>
      </c>
      <c t="s" s="2" r="B1">
        <v>109</v>
      </c>
      <c t="s" s="2" r="C1">
        <v>110</v>
      </c>
      <c t="s" s="2" r="D1">
        <v>111</v>
      </c>
      <c t="s" s="2" r="E1">
        <v>112</v>
      </c>
      <c t="s" s="2" r="F1">
        <v>113</v>
      </c>
      <c t="s" s="2" r="G1">
        <v>114</v>
      </c>
      <c t="s" s="2" r="H1">
        <v>115</v>
      </c>
    </row>
    <row spans="1:8" r="2">
      <c t="s" s="4" r="A2">
        <v>116</v>
      </c>
      <c t="n" s="7" r="B2">
        <v>808455</v>
      </c>
      <c t="n" s="7" r="C2">
        <v>1307</v>
      </c>
      <c t="n" s="7" r="D2">
        <v>-1532</v>
      </c>
      <c t="n" s="7" r="E2">
        <v>1129815</v>
      </c>
      <c t="n" s="7" r="F2">
        <v>-321083</v>
      </c>
      <c t="n" s="7" r="G2">
        <v>-3127</v>
      </c>
      <c t="n" s="7" r="H2">
        <v>3075</v>
      </c>
    </row>
    <row spans="1:8" r="3">
      <c t="s" s="4" r="A3">
        <v>117</v>
      </c>
      <c t="n" s="6" r="C3">
        <v>130695274</v>
      </c>
    </row>
    <row spans="1:8" r="4">
      <c t="s" s="4" r="A4">
        <v>118</v>
      </c>
      <c t="n" s="6" r="B4">
        <v>6314</v>
      </c>
      <c t="n" s="7" r="C4">
        <v>0</v>
      </c>
      <c t="n" s="6" r="D4">
        <v>0</v>
      </c>
      <c t="n" s="6" r="E4">
        <v>0</v>
      </c>
      <c t="n" s="6" r="F4">
        <v>6142</v>
      </c>
      <c t="n" s="6" r="G4">
        <v>0</v>
      </c>
      <c t="n" s="6" r="H4">
        <v>172</v>
      </c>
    </row>
    <row spans="1:8" r="5">
      <c t="s" s="4" r="A5">
        <v>119</v>
      </c>
      <c t="n" s="6" r="B5">
        <v>-157</v>
      </c>
      <c t="n" s="6" r="C5">
        <v>0</v>
      </c>
      <c t="n" s="6" r="D5">
        <v>0</v>
      </c>
      <c t="n" s="6" r="E5">
        <v>0</v>
      </c>
      <c t="n" s="6" r="F5">
        <v>0</v>
      </c>
      <c t="n" s="6" r="G5">
        <v>0</v>
      </c>
      <c t="n" s="6" r="H5">
        <v>-157</v>
      </c>
    </row>
    <row spans="1:8" r="6">
      <c t="s" s="4" r="A6">
        <v>120</v>
      </c>
      <c t="n" s="6" r="B6">
        <v>8969</v>
      </c>
      <c t="n" s="7" r="C6">
        <v>2</v>
      </c>
      <c t="n" s="6" r="D6">
        <v>0</v>
      </c>
      <c t="n" s="6" r="E6">
        <v>8967</v>
      </c>
      <c t="n" s="6" r="F6">
        <v>0</v>
      </c>
      <c t="n" s="6" r="G6">
        <v>0</v>
      </c>
      <c t="n" s="6" r="H6">
        <v>0</v>
      </c>
    </row>
    <row spans="1:8" r="7">
      <c t="s" s="4" r="A7">
        <v>121</v>
      </c>
      <c t="n" s="6" r="C7">
        <v>164088</v>
      </c>
    </row>
    <row spans="1:8" r="8">
      <c t="s" s="4" r="A8">
        <v>104</v>
      </c>
      <c t="n" s="6" r="B8">
        <v>-4419</v>
      </c>
      <c t="n" s="7" r="C8">
        <v>0</v>
      </c>
      <c t="n" s="6" r="D8">
        <v>0</v>
      </c>
      <c t="n" s="6" r="E8">
        <v>0</v>
      </c>
      <c t="n" s="6" r="F8">
        <v>0</v>
      </c>
      <c t="n" s="6" r="G8">
        <v>-4419</v>
      </c>
      <c t="n" s="6" r="H8">
        <v>0</v>
      </c>
    </row>
    <row spans="1:8" r="9">
      <c t="s" s="4" r="A9">
        <v>122</v>
      </c>
      <c t="n" s="6" r="B9">
        <v>819162</v>
      </c>
      <c t="n" s="7" r="C9">
        <v>1309</v>
      </c>
      <c t="n" s="6" r="D9">
        <v>-1532</v>
      </c>
      <c t="n" s="6" r="E9">
        <v>1138782</v>
      </c>
      <c t="n" s="6" r="F9">
        <v>-314941</v>
      </c>
      <c t="n" s="6" r="G9">
        <v>-7546</v>
      </c>
      <c t="n" s="6" r="H9">
        <v>3090</v>
      </c>
    </row>
    <row spans="1:8" r="10">
      <c t="s" s="4" r="A10">
        <v>123</v>
      </c>
      <c t="n" s="6" r="C10">
        <v>130859362</v>
      </c>
    </row>
    <row spans="1:8" r="11">
      <c t="s" s="4" r="A11">
        <v>124</v>
      </c>
      <c t="n" s="6" r="B11">
        <v>746512</v>
      </c>
      <c t="n" s="7" r="C11">
        <v>1310</v>
      </c>
      <c t="n" s="6" r="D11">
        <v>-107699</v>
      </c>
      <c t="n" s="6" r="E11">
        <v>1152155</v>
      </c>
      <c t="n" s="6" r="F11">
        <v>-294718</v>
      </c>
      <c t="n" s="6" r="G11">
        <v>-7436</v>
      </c>
      <c t="n" s="6" r="H11">
        <v>2900</v>
      </c>
    </row>
    <row spans="1:8" r="12">
      <c t="s" s="4" r="A12">
        <v>125</v>
      </c>
      <c t="n" s="6" r="C12">
        <v>124302318</v>
      </c>
    </row>
    <row spans="1:8" r="13">
      <c t="s" s="4" r="A13">
        <v>118</v>
      </c>
      <c t="n" s="6" r="B13">
        <v>-38724</v>
      </c>
      <c t="n" s="7" r="C13">
        <v>0</v>
      </c>
      <c t="n" s="6" r="D13">
        <v>0</v>
      </c>
      <c t="n" s="6" r="E13">
        <v>0</v>
      </c>
      <c t="n" s="6" r="F13">
        <v>-38775</v>
      </c>
      <c t="n" s="6" r="G13">
        <v>0</v>
      </c>
      <c t="n" s="6" r="H13">
        <v>51</v>
      </c>
    </row>
    <row spans="1:8" r="14">
      <c t="s" s="4" r="A14">
        <v>119</v>
      </c>
      <c t="n" s="6" r="B14">
        <v>-115</v>
      </c>
      <c t="n" s="6" r="C14">
        <v>0</v>
      </c>
      <c t="n" s="6" r="D14">
        <v>0</v>
      </c>
      <c t="n" s="6" r="E14">
        <v>0</v>
      </c>
      <c t="n" s="6" r="F14">
        <v>0</v>
      </c>
      <c t="n" s="6" r="G14">
        <v>0</v>
      </c>
      <c t="n" s="6" r="H14">
        <v>-115</v>
      </c>
    </row>
    <row spans="1:8" r="15">
      <c t="s" s="4" r="A15">
        <v>120</v>
      </c>
      <c t="n" s="6" r="B15">
        <v>2486</v>
      </c>
      <c t="n" s="7" r="C15">
        <v>6</v>
      </c>
      <c t="n" s="6" r="D15">
        <v>0</v>
      </c>
      <c t="n" s="6" r="E15">
        <v>2480</v>
      </c>
      <c t="n" s="6" r="F15">
        <v>0</v>
      </c>
      <c t="n" s="6" r="G15">
        <v>0</v>
      </c>
      <c t="n" s="6" r="H15">
        <v>0</v>
      </c>
    </row>
    <row spans="1:8" r="16">
      <c t="s" s="4" r="A16">
        <v>121</v>
      </c>
      <c t="n" s="6" r="C16">
        <v>608893</v>
      </c>
    </row>
    <row spans="1:8" r="17">
      <c t="s" s="4" r="A17">
        <v>126</v>
      </c>
      <c t="n" s="6" r="B17">
        <v>-13</v>
      </c>
      <c t="n" s="7" r="C17">
        <v>0</v>
      </c>
      <c t="n" s="6" r="D17">
        <v>0</v>
      </c>
      <c t="n" s="6" r="E17">
        <v>-13</v>
      </c>
      <c t="n" s="6" r="F17">
        <v>0</v>
      </c>
      <c t="n" s="6" r="G17">
        <v>0</v>
      </c>
      <c t="n" s="6" r="H17">
        <v>0</v>
      </c>
    </row>
    <row spans="1:8" r="18">
      <c t="s" s="4" r="A18">
        <v>127</v>
      </c>
      <c t="n" s="6" r="B18">
        <v>-24762</v>
      </c>
      <c t="n" s="7" r="C18">
        <v>0</v>
      </c>
      <c t="n" s="6" r="D18">
        <v>-24762</v>
      </c>
      <c t="n" s="6" r="E18">
        <v>0</v>
      </c>
      <c t="n" s="6" r="F18">
        <v>0</v>
      </c>
      <c t="n" s="6" r="G18">
        <v>0</v>
      </c>
      <c t="n" s="6" r="H18">
        <v>0</v>
      </c>
    </row>
    <row spans="1:8" r="19">
      <c t="s" s="4" r="A19">
        <v>128</v>
      </c>
      <c t="n" s="6" r="C19">
        <v>-2031743</v>
      </c>
    </row>
    <row spans="1:8" r="20">
      <c t="s" s="4" r="A20">
        <v>104</v>
      </c>
      <c t="n" s="6" r="B20">
        <v>-4924</v>
      </c>
      <c t="n" s="7" r="C20">
        <v>0</v>
      </c>
      <c t="n" s="6" r="D20">
        <v>0</v>
      </c>
      <c t="n" s="6" r="E20">
        <v>0</v>
      </c>
      <c t="n" s="6" r="F20">
        <v>0</v>
      </c>
      <c t="n" s="6" r="G20">
        <v>-4924</v>
      </c>
      <c t="n" s="6" r="H20">
        <v>0</v>
      </c>
    </row>
    <row spans="1:8" r="21">
      <c t="s" s="4" r="A21">
        <v>129</v>
      </c>
      <c t="n" s="7" r="B21">
        <v>680460</v>
      </c>
      <c t="n" s="7" r="C21">
        <v>1316</v>
      </c>
      <c t="n" s="7" r="D21">
        <v>-132461</v>
      </c>
      <c t="n" s="7" r="E21">
        <v>1154622</v>
      </c>
      <c t="n" s="7" r="F21">
        <v>-333493</v>
      </c>
      <c t="n" s="7" r="G21">
        <v>-12360</v>
      </c>
      <c t="n" s="7" r="H21">
        <v>2836</v>
      </c>
    </row>
    <row spans="1:8" r="22">
      <c t="s" s="4" r="A22">
        <v>130</v>
      </c>
      <c t="n" s="6" r="C22">
        <v>1228794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6</v>
      </c>
      <c t="s" s="2" r="B1">
        <v>1</v>
      </c>
    </row>
    <row spans="1:3" r="2">
      <c t="s" s="2" r="B2">
        <v>2</v>
      </c>
      <c t="s" s="2" r="C2">
        <v>72</v>
      </c>
    </row>
    <row spans="1:3" r="3">
      <c t="s" s="3" r="A3">
        <v>203</v>
      </c>
    </row>
    <row spans="1:3" r="4">
      <c t="s" s="4" r="A4">
        <v>577</v>
      </c>
      <c t="n" s="10" r="B4">
        <v>1.5</v>
      </c>
      <c t="n" s="10" r="C4">
        <v>0.1</v>
      </c>
    </row>
    <row spans="1:3" r="5">
      <c t="s" s="4" r="A5">
        <v>578</v>
      </c>
      <c t="n" s="7" r="B5">
        <v>100000000</v>
      </c>
    </row>
    <row spans="1:3" r="6">
      <c t="s" s="4" r="A6">
        <v>579</v>
      </c>
      <c t="n" s="6" r="B6">
        <v>2</v>
      </c>
    </row>
    <row spans="1:3" r="7">
      <c t="s" s="4" r="A7">
        <v>580</v>
      </c>
      <c t="n" s="8" r="B7">
        <v>12.22</v>
      </c>
    </row>
    <row spans="1:3" r="8">
      <c t="s" s="4" r="A8">
        <v>581</v>
      </c>
      <c t="n" s="7" r="B8">
        <v>24700000</v>
      </c>
    </row>
    <row spans="1:3" r="9">
      <c t="s" s="4" r="A9">
        <v>582</v>
      </c>
      <c t="n" s="7" r="B9">
        <v>18000000</v>
      </c>
    </row>
    <row spans="1:3" r="10">
      <c t="s" s="4" r="A10">
        <v>583</v>
      </c>
      <c t="s" s="4" r="B10">
        <v>584</v>
      </c>
    </row>
    <row spans="1:3" r="11">
      <c t="s" s="4" r="A11">
        <v>585</v>
      </c>
      <c t="n" s="7" r="B11">
        <v>75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6</v>
      </c>
      <c t="s" s="2" r="B1">
        <v>1</v>
      </c>
    </row>
    <row spans="1:3" r="2">
      <c t="s" s="2" r="B2">
        <v>2</v>
      </c>
      <c t="s" s="2" r="C2">
        <v>72</v>
      </c>
    </row>
    <row spans="1:3" r="3">
      <c t="s" s="3" r="A3">
        <v>587</v>
      </c>
    </row>
    <row spans="1:3" r="4">
      <c t="s" s="4" r="A4">
        <v>588</v>
      </c>
      <c t="n" s="7" r="B4">
        <v>241771</v>
      </c>
      <c t="n" s="7" r="C4">
        <v>248106</v>
      </c>
    </row>
    <row spans="1:3" r="5">
      <c t="s" s="4" r="A5">
        <v>589</v>
      </c>
      <c t="n" s="6" r="B5">
        <v>84297</v>
      </c>
      <c t="n" s="6" r="C5">
        <v>90004</v>
      </c>
    </row>
    <row spans="1:3" r="6">
      <c t="s" s="4" r="A6">
        <v>590</v>
      </c>
    </row>
    <row spans="1:3" r="7">
      <c t="s" s="3" r="A7">
        <v>587</v>
      </c>
    </row>
    <row spans="1:3" r="8">
      <c t="s" s="4" r="A8">
        <v>588</v>
      </c>
      <c t="n" s="6" r="B8">
        <v>241775</v>
      </c>
      <c t="n" s="6" r="C8">
        <v>249203</v>
      </c>
    </row>
    <row spans="1:3" r="9">
      <c t="s" s="4" r="A9">
        <v>589</v>
      </c>
      <c t="n" s="6" r="B9">
        <v>94473</v>
      </c>
      <c t="n" s="6" r="C9">
        <v>101941</v>
      </c>
    </row>
    <row spans="1:3" r="10">
      <c t="s" s="4" r="A10">
        <v>591</v>
      </c>
    </row>
    <row spans="1:3" r="11">
      <c t="s" s="3" r="A11">
        <v>587</v>
      </c>
    </row>
    <row spans="1:3" r="12">
      <c t="s" s="4" r="A12">
        <v>588</v>
      </c>
      <c t="n" s="6" r="B12">
        <v>29123</v>
      </c>
      <c t="n" s="6" r="C12">
        <v>29409</v>
      </c>
    </row>
    <row spans="1:3" r="13">
      <c t="s" s="4" r="A13">
        <v>589</v>
      </c>
      <c t="n" s="6" r="B13">
        <v>-10176</v>
      </c>
      <c t="n" s="6" r="C13">
        <v>-11937</v>
      </c>
    </row>
    <row spans="1:3" r="14">
      <c t="s" s="4" r="A14">
        <v>592</v>
      </c>
    </row>
    <row spans="1:3" r="15">
      <c t="s" s="3" r="A15">
        <v>587</v>
      </c>
    </row>
    <row spans="1:3" r="16">
      <c t="s" s="4" r="A16">
        <v>588</v>
      </c>
      <c t="n" s="6" r="B16">
        <v>-34402</v>
      </c>
      <c t="n" s="6" r="C16">
        <v>-35564</v>
      </c>
    </row>
    <row spans="1:3" r="17">
      <c t="s" s="4" r="A17">
        <v>593</v>
      </c>
    </row>
    <row spans="1:3" r="18">
      <c t="s" s="3" r="A18">
        <v>587</v>
      </c>
    </row>
    <row spans="1:3" r="19">
      <c t="s" s="4" r="A19">
        <v>588</v>
      </c>
      <c t="n" s="6" r="B19">
        <v>215555</v>
      </c>
      <c t="n" s="6" r="C19">
        <v>223450</v>
      </c>
    </row>
    <row spans="1:3" r="20">
      <c t="s" s="4" r="A20">
        <v>589</v>
      </c>
      <c t="n" s="6" r="B20">
        <v>68253</v>
      </c>
      <c t="n" s="6" r="C20">
        <v>76188</v>
      </c>
    </row>
    <row spans="1:3" r="21">
      <c t="s" s="4" r="A21">
        <v>594</v>
      </c>
    </row>
    <row spans="1:3" r="22">
      <c t="s" s="3" r="A22">
        <v>587</v>
      </c>
    </row>
    <row spans="1:3" r="23">
      <c t="s" s="4" r="A23">
        <v>588</v>
      </c>
      <c t="n" s="6" r="B23">
        <v>5275</v>
      </c>
      <c t="n" s="6" r="C23">
        <v>5058</v>
      </c>
    </row>
    <row spans="1:3" r="24">
      <c t="s" s="4" r="A24">
        <v>595</v>
      </c>
    </row>
    <row spans="1:3" r="25">
      <c t="s" s="3" r="A25">
        <v>587</v>
      </c>
    </row>
    <row spans="1:3" r="26">
      <c t="s" s="4" r="A26">
        <v>588</v>
      </c>
      <c t="n" s="6" r="B26">
        <v>26220</v>
      </c>
      <c t="n" s="6" r="C26">
        <v>25753</v>
      </c>
    </row>
    <row spans="1:3" r="27">
      <c t="s" s="4" r="A27">
        <v>589</v>
      </c>
      <c t="n" s="7" r="B27">
        <v>26220</v>
      </c>
      <c t="n" s="7" r="C27">
        <v>257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6</v>
      </c>
      <c t="s" s="2" r="B1">
        <v>1</v>
      </c>
    </row>
    <row spans="1:3" r="2">
      <c t="s" s="2" r="B2">
        <v>2</v>
      </c>
      <c t="s" s="2" r="C2">
        <v>72</v>
      </c>
    </row>
    <row spans="1:3" r="3">
      <c t="s" s="3" r="A3">
        <v>587</v>
      </c>
    </row>
    <row spans="1:3" r="4">
      <c t="s" s="4" r="A4">
        <v>597</v>
      </c>
      <c t="s" s="4" r="B4">
        <v>368</v>
      </c>
    </row>
    <row spans="1:3" r="5">
      <c t="s" s="4" r="A5">
        <v>598</v>
      </c>
    </row>
    <row spans="1:3" r="6">
      <c t="s" s="3" r="A6">
        <v>587</v>
      </c>
    </row>
    <row spans="1:3" r="7">
      <c t="s" s="4" r="A7">
        <v>599</v>
      </c>
      <c t="s" s="4" r="B7">
        <v>288</v>
      </c>
    </row>
    <row spans="1:3" r="8">
      <c t="s" s="4" r="A8">
        <v>600</v>
      </c>
      <c t="s" s="4" r="B8">
        <v>387</v>
      </c>
    </row>
    <row spans="1:3" r="9">
      <c t="s" s="4" r="A9">
        <v>601</v>
      </c>
      <c t="n" s="9" r="B9">
        <v>17.6</v>
      </c>
      <c t="n" s="9" r="C9">
        <v>18.3</v>
      </c>
    </row>
    <row spans="1:3" r="10">
      <c t="s" s="4" r="A10">
        <v>602</v>
      </c>
      <c t="n" s="9" r="B10">
        <v>34.4</v>
      </c>
      <c t="n" s="9" r="C10">
        <v>3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3</v>
      </c>
      <c t="s" s="2" r="B1">
        <v>1</v>
      </c>
    </row>
    <row spans="1:3" r="2">
      <c t="s" s="2" r="B2">
        <v>2</v>
      </c>
      <c t="s" s="2" r="C2">
        <v>72</v>
      </c>
    </row>
    <row spans="1:3" r="3">
      <c t="s" s="3" r="A3">
        <v>587</v>
      </c>
    </row>
    <row spans="1:3" r="4">
      <c t="s" s="4" r="A4">
        <v>589</v>
      </c>
      <c t="n" s="7" r="B4">
        <v>84297</v>
      </c>
      <c t="n" s="7" r="C4">
        <v>90004</v>
      </c>
    </row>
    <row spans="1:3" r="5">
      <c t="s" s="4" r="A5">
        <v>86</v>
      </c>
      <c t="n" s="6" r="B5">
        <v>-83343</v>
      </c>
      <c t="n" s="6" r="C5">
        <v>0</v>
      </c>
    </row>
    <row spans="1:3" r="6">
      <c t="s" s="4" r="A6">
        <v>604</v>
      </c>
      <c t="n" s="6" r="C6">
        <v>-161</v>
      </c>
    </row>
    <row spans="1:3" r="7">
      <c t="s" s="4" r="A7">
        <v>605</v>
      </c>
      <c t="n" s="6" r="B7">
        <v>669</v>
      </c>
      <c t="n" s="6" r="C7">
        <v>-805</v>
      </c>
    </row>
    <row spans="1:3" r="8">
      <c t="s" s="4" r="A8">
        <v>120</v>
      </c>
      <c t="n" s="6" r="B8">
        <v>-2490</v>
      </c>
      <c t="n" s="6" r="C8">
        <v>-8969</v>
      </c>
    </row>
    <row spans="1:3" r="9">
      <c t="s" s="4" r="A9">
        <v>606</v>
      </c>
      <c t="n" s="6" r="B9">
        <v>-193</v>
      </c>
      <c t="n" s="6" r="C9">
        <v>-238</v>
      </c>
    </row>
    <row spans="1:3" r="10">
      <c t="s" s="4" r="A10">
        <v>607</v>
      </c>
      <c t="n" s="6" r="B10">
        <v>-2940</v>
      </c>
      <c t="n" s="6" r="C10">
        <v>-2772</v>
      </c>
    </row>
    <row spans="1:3" r="11">
      <c t="s" s="4" r="A11">
        <v>608</v>
      </c>
      <c t="n" s="6" r="B11">
        <v>-5954</v>
      </c>
      <c t="n" s="6" r="C11">
        <v>75405</v>
      </c>
    </row>
    <row spans="1:3" r="12">
      <c t="s" s="4" r="A12">
        <v>398</v>
      </c>
      <c t="n" s="6" r="B12">
        <v>-20364</v>
      </c>
      <c t="n" s="6" r="C12">
        <v>-22782</v>
      </c>
    </row>
    <row spans="1:3" r="13">
      <c t="s" s="4" r="A13">
        <v>96</v>
      </c>
      <c t="n" s="6" r="B13">
        <v>26119</v>
      </c>
      <c t="n" s="6" r="C13">
        <v>-4340</v>
      </c>
    </row>
    <row spans="1:3" r="14">
      <c t="s" s="4" r="A14">
        <v>82</v>
      </c>
      <c t="n" s="6" r="B14">
        <v>-38525</v>
      </c>
      <c t="n" s="6" r="C14">
        <v>-41969</v>
      </c>
    </row>
    <row spans="1:3" r="15">
      <c t="s" s="4" r="A15">
        <v>57</v>
      </c>
      <c t="n" s="6" r="B15">
        <v>-51</v>
      </c>
      <c t="n" s="6" r="C15">
        <v>-172</v>
      </c>
    </row>
    <row spans="1:3" r="16">
      <c t="s" s="4" r="A16">
        <v>99</v>
      </c>
      <c t="n" s="6" r="B16">
        <v>-38775</v>
      </c>
      <c t="n" s="6" r="C16">
        <v>6142</v>
      </c>
    </row>
    <row spans="1:3" r="17">
      <c t="s" s="4" r="A17">
        <v>609</v>
      </c>
    </row>
    <row spans="1:3" r="18">
      <c t="s" s="3" r="A18">
        <v>587</v>
      </c>
    </row>
    <row spans="1:3" r="19">
      <c t="s" s="4" r="A19">
        <v>606</v>
      </c>
      <c t="n" s="7" r="B19">
        <v>-2147</v>
      </c>
      <c t="n" s="7" r="C19">
        <v>-18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10</v>
      </c>
      <c t="s" s="2" r="B1">
        <v>1</v>
      </c>
    </row>
    <row spans="1:2" r="2">
      <c t="s" s="2" r="B2">
        <v>302</v>
      </c>
    </row>
    <row spans="1:2" r="3">
      <c t="s" s="4" r="A3">
        <v>278</v>
      </c>
    </row>
    <row spans="1:2" r="4">
      <c t="s" s="3" r="A4">
        <v>587</v>
      </c>
    </row>
    <row spans="1:2" r="5">
      <c t="s" s="4" r="A5">
        <v>280</v>
      </c>
      <c t="n" s="9" r="B5">
        <v>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25</v>
      </c>
    </row>
    <row spans="1:3" r="2">
      <c t="s" s="3" r="A2">
        <v>612</v>
      </c>
    </row>
    <row spans="1:3" r="3">
      <c t="s" s="4" r="A3">
        <v>613</v>
      </c>
      <c t="n" s="7" r="B3">
        <v>2898098</v>
      </c>
      <c t="n" s="7" r="C3">
        <v>2985844</v>
      </c>
    </row>
    <row spans="1:3" r="4">
      <c t="s" s="4" r="A4">
        <v>590</v>
      </c>
    </row>
    <row spans="1:3" r="5">
      <c t="s" s="3" r="A5">
        <v>612</v>
      </c>
    </row>
    <row spans="1:3" r="6">
      <c t="s" s="4" r="A6">
        <v>613</v>
      </c>
      <c t="n" s="6" r="B6">
        <v>2786015</v>
      </c>
      <c t="n" s="6" r="C6">
        <v>2874678</v>
      </c>
    </row>
    <row spans="1:3" r="7">
      <c t="s" s="4" r="A7">
        <v>614</v>
      </c>
    </row>
    <row spans="1:3" r="8">
      <c t="s" s="3" r="A8">
        <v>612</v>
      </c>
    </row>
    <row spans="1:3" r="9">
      <c t="s" s="4" r="A9">
        <v>613</v>
      </c>
      <c t="n" s="6" r="B9">
        <v>2594195</v>
      </c>
      <c t="n" s="6" r="C9">
        <v>2682394</v>
      </c>
    </row>
    <row spans="1:3" r="10">
      <c t="s" s="4" r="A10">
        <v>615</v>
      </c>
    </row>
    <row spans="1:3" r="11">
      <c t="s" s="3" r="A11">
        <v>612</v>
      </c>
    </row>
    <row spans="1:3" r="12">
      <c t="s" s="4" r="A12">
        <v>613</v>
      </c>
      <c t="n" s="6" r="B12">
        <v>191820</v>
      </c>
      <c t="n" s="6" r="C12">
        <v>192284</v>
      </c>
    </row>
    <row spans="1:3" r="13">
      <c t="s" s="4" r="A13">
        <v>591</v>
      </c>
    </row>
    <row spans="1:3" r="14">
      <c t="s" s="3" r="A14">
        <v>612</v>
      </c>
    </row>
    <row spans="1:3" r="15">
      <c t="s" s="4" r="A15">
        <v>613</v>
      </c>
      <c t="n" s="7" r="B15">
        <v>112083</v>
      </c>
      <c t="n" s="7" r="C15">
        <v>1111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6</v>
      </c>
      <c t="s" s="2" r="B1">
        <v>1</v>
      </c>
    </row>
    <row spans="1:3" r="2">
      <c t="s" s="2" r="B2">
        <v>2</v>
      </c>
      <c t="s" s="2" r="C2">
        <v>72</v>
      </c>
    </row>
    <row spans="1:3" r="3">
      <c t="s" s="3" r="A3">
        <v>617</v>
      </c>
    </row>
    <row spans="1:3" r="4">
      <c t="s" s="4" r="A4">
        <v>618</v>
      </c>
      <c t="n" s="7" r="B4">
        <v>25002</v>
      </c>
      <c t="n" s="7" r="C4">
        <v>15734</v>
      </c>
    </row>
    <row spans="1:3" r="5">
      <c t="s" s="4" r="A5">
        <v>590</v>
      </c>
    </row>
    <row spans="1:3" r="6">
      <c t="s" s="3" r="A6">
        <v>617</v>
      </c>
    </row>
    <row spans="1:3" r="7">
      <c t="s" s="4" r="A7">
        <v>618</v>
      </c>
      <c t="n" s="6" r="B7">
        <v>22519</v>
      </c>
      <c t="n" s="6" r="C7">
        <v>12977</v>
      </c>
    </row>
    <row spans="1:3" r="8">
      <c t="s" s="4" r="A8">
        <v>614</v>
      </c>
    </row>
    <row spans="1:3" r="9">
      <c t="s" s="3" r="A9">
        <v>617</v>
      </c>
    </row>
    <row spans="1:3" r="10">
      <c t="s" s="4" r="A10">
        <v>618</v>
      </c>
      <c t="n" s="6" r="B10">
        <v>22519</v>
      </c>
      <c t="n" s="6" r="C10">
        <v>12977</v>
      </c>
    </row>
    <row spans="1:3" r="11">
      <c t="s" s="4" r="A11">
        <v>591</v>
      </c>
    </row>
    <row spans="1:3" r="12">
      <c t="s" s="3" r="A12">
        <v>617</v>
      </c>
    </row>
    <row spans="1:3" r="13">
      <c t="s" s="4" r="A13">
        <v>618</v>
      </c>
      <c t="n" s="7" r="B13">
        <v>2483</v>
      </c>
      <c t="n" s="7" r="C13">
        <v>27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19</v>
      </c>
      <c t="s" s="2" r="B1">
        <v>1</v>
      </c>
    </row>
    <row spans="1:2" r="2">
      <c t="s" s="2" r="B2">
        <v>302</v>
      </c>
    </row>
    <row spans="1:2" r="3">
      <c t="s" s="4" r="A3">
        <v>278</v>
      </c>
    </row>
    <row spans="1:2" r="4">
      <c t="s" s="3" r="A4">
        <v>617</v>
      </c>
    </row>
    <row spans="1:2" r="5">
      <c t="s" s="4" r="A5">
        <v>281</v>
      </c>
      <c t="n" s="9" r="B5">
        <v>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72</v>
      </c>
    </row>
    <row spans="1:3" r="3">
      <c t="s" s="3" r="A3">
        <v>132</v>
      </c>
    </row>
    <row spans="1:3" r="4">
      <c t="s" s="4" r="A4">
        <v>118</v>
      </c>
      <c t="n" s="7" r="B4">
        <v>-38724</v>
      </c>
      <c t="n" s="7" r="C4">
        <v>6314</v>
      </c>
    </row>
    <row spans="1:3" r="5">
      <c t="s" s="3" r="A5">
        <v>133</v>
      </c>
    </row>
    <row spans="1:3" r="6">
      <c t="s" s="4" r="A6">
        <v>82</v>
      </c>
      <c t="n" s="6" r="B6">
        <v>38269</v>
      </c>
      <c t="n" s="6" r="C6">
        <v>41696</v>
      </c>
    </row>
    <row spans="1:3" r="7">
      <c t="s" s="4" r="A7">
        <v>134</v>
      </c>
      <c t="n" s="6" r="B7">
        <v>112</v>
      </c>
      <c t="n" s="6" r="C7">
        <v>205</v>
      </c>
    </row>
    <row spans="1:3" r="8">
      <c t="s" s="4" r="A8">
        <v>135</v>
      </c>
      <c t="n" s="6" r="B8">
        <v>193</v>
      </c>
      <c t="n" s="6" r="C8">
        <v>238</v>
      </c>
    </row>
    <row spans="1:3" r="9">
      <c t="s" s="4" r="A9">
        <v>136</v>
      </c>
      <c t="n" s="6" r="B9">
        <v>-669</v>
      </c>
      <c t="n" s="6" r="C9">
        <v>805</v>
      </c>
    </row>
    <row spans="1:3" r="10">
      <c t="s" s="4" r="A10">
        <v>137</v>
      </c>
      <c t="n" s="6" r="B10">
        <v>-165</v>
      </c>
      <c t="n" s="6" r="C10">
        <v>-171</v>
      </c>
    </row>
    <row spans="1:3" r="11">
      <c t="s" s="4" r="A11">
        <v>138</v>
      </c>
      <c t="n" s="6" r="B11">
        <v>1413</v>
      </c>
      <c t="n" s="6" r="C11">
        <v>1376</v>
      </c>
    </row>
    <row spans="1:3" r="12">
      <c t="s" s="4" r="A12">
        <v>86</v>
      </c>
      <c t="n" s="6" r="B12">
        <v>83343</v>
      </c>
      <c t="n" s="6" r="C12">
        <v>0</v>
      </c>
    </row>
    <row spans="1:3" r="13">
      <c t="s" s="4" r="A13">
        <v>139</v>
      </c>
      <c t="n" s="6" r="B13">
        <v>0</v>
      </c>
      <c t="n" s="6" r="C13">
        <v>161</v>
      </c>
    </row>
    <row spans="1:3" r="14">
      <c t="s" s="4" r="A14">
        <v>120</v>
      </c>
      <c t="n" s="6" r="B14">
        <v>2486</v>
      </c>
      <c t="n" s="6" r="C14">
        <v>8969</v>
      </c>
    </row>
    <row spans="1:3" r="15">
      <c t="s" s="4" r="A15">
        <v>140</v>
      </c>
      <c t="n" s="6" r="B15">
        <v>13</v>
      </c>
      <c t="n" s="6" r="C15">
        <v>0</v>
      </c>
    </row>
    <row spans="1:3" r="16">
      <c t="s" s="4" r="A16">
        <v>141</v>
      </c>
      <c t="n" s="6" r="B16">
        <v>-28106</v>
      </c>
      <c t="n" s="6" r="C16">
        <v>1912</v>
      </c>
    </row>
    <row spans="1:3" r="17">
      <c t="s" s="4" r="A17">
        <v>142</v>
      </c>
      <c t="n" s="6" r="B17">
        <v>199</v>
      </c>
      <c t="n" s="6" r="C17">
        <v>623</v>
      </c>
    </row>
    <row spans="1:3" r="18">
      <c t="s" s="3" r="A18">
        <v>143</v>
      </c>
    </row>
    <row spans="1:3" r="19">
      <c t="s" s="4" r="A19">
        <v>144</v>
      </c>
      <c t="n" s="6" r="B19">
        <v>-3232</v>
      </c>
      <c t="n" s="6" r="C19">
        <v>-4331</v>
      </c>
    </row>
    <row spans="1:3" r="20">
      <c t="s" s="4" r="A20">
        <v>30</v>
      </c>
      <c t="n" s="6" r="B20">
        <v>-8690</v>
      </c>
      <c t="n" s="6" r="C20">
        <v>-1344</v>
      </c>
    </row>
    <row spans="1:3" r="21">
      <c t="s" s="4" r="A21">
        <v>34</v>
      </c>
      <c t="n" s="6" r="B21">
        <v>-70</v>
      </c>
      <c t="n" s="6" r="C21">
        <v>-259</v>
      </c>
    </row>
    <row spans="1:3" r="22">
      <c t="s" s="4" r="A22">
        <v>39</v>
      </c>
      <c t="n" s="6" r="B22">
        <v>1012</v>
      </c>
      <c t="n" s="6" r="C22">
        <v>5325</v>
      </c>
    </row>
    <row spans="1:3" r="23">
      <c t="s" s="4" r="A23">
        <v>41</v>
      </c>
      <c t="n" s="6" r="B23">
        <v>745</v>
      </c>
      <c t="n" s="6" r="C23">
        <v>-4076</v>
      </c>
    </row>
    <row spans="1:3" r="24">
      <c t="s" s="4" r="A24">
        <v>42</v>
      </c>
      <c t="n" s="6" r="B24">
        <v>-8253</v>
      </c>
      <c t="n" s="6" r="C24">
        <v>-6881</v>
      </c>
    </row>
    <row spans="1:3" r="25">
      <c t="s" s="4" r="A25">
        <v>40</v>
      </c>
      <c t="n" s="6" r="B25">
        <v>2394</v>
      </c>
      <c t="n" s="6" r="C25">
        <v>3317</v>
      </c>
    </row>
    <row spans="1:3" r="26">
      <c t="s" s="4" r="A26">
        <v>45</v>
      </c>
      <c t="n" s="6" r="B26">
        <v>503</v>
      </c>
      <c t="n" s="6" r="C26">
        <v>410</v>
      </c>
    </row>
    <row spans="1:3" r="27">
      <c t="s" s="4" r="A27">
        <v>145</v>
      </c>
      <c t="n" s="6" r="B27">
        <v>42773</v>
      </c>
      <c t="n" s="6" r="C27">
        <v>54289</v>
      </c>
    </row>
    <row spans="1:3" r="28">
      <c t="s" s="3" r="A28">
        <v>146</v>
      </c>
    </row>
    <row spans="1:3" r="29">
      <c t="s" s="4" r="A29">
        <v>147</v>
      </c>
      <c t="n" s="6" r="B29">
        <v>-25002</v>
      </c>
      <c t="n" s="6" r="C29">
        <v>-15734</v>
      </c>
    </row>
    <row spans="1:3" r="30">
      <c t="s" s="4" r="A30">
        <v>148</v>
      </c>
      <c t="n" s="6" r="B30">
        <v>1435</v>
      </c>
      <c t="n" s="6" r="C30">
        <v>2992</v>
      </c>
    </row>
    <row spans="1:3" r="31">
      <c t="s" s="4" r="A31">
        <v>149</v>
      </c>
      <c t="n" s="6" r="B31">
        <v>0</v>
      </c>
      <c t="n" s="6" r="C31">
        <v>82</v>
      </c>
    </row>
    <row spans="1:3" r="32">
      <c t="s" s="4" r="A32">
        <v>150</v>
      </c>
      <c t="n" s="6" r="B32">
        <v>-38</v>
      </c>
      <c t="n" s="6" r="C32">
        <v>0</v>
      </c>
    </row>
    <row spans="1:3" r="33">
      <c t="s" s="4" r="A33">
        <v>151</v>
      </c>
      <c t="n" s="6" r="B33">
        <v>-20</v>
      </c>
      <c t="n" s="6" r="C33">
        <v>0</v>
      </c>
    </row>
    <row spans="1:3" r="34">
      <c t="s" s="4" r="A34">
        <v>152</v>
      </c>
      <c t="n" s="6" r="B34">
        <v>-23625</v>
      </c>
      <c t="n" s="6" r="C34">
        <v>-12660</v>
      </c>
    </row>
    <row spans="1:3" r="35">
      <c t="s" s="3" r="A35">
        <v>153</v>
      </c>
    </row>
    <row spans="1:3" r="36">
      <c t="s" s="4" r="A36">
        <v>154</v>
      </c>
      <c t="n" s="6" r="B36">
        <v>-4379</v>
      </c>
      <c t="n" s="6" r="C36">
        <v>-69476</v>
      </c>
    </row>
    <row spans="1:3" r="37">
      <c t="s" s="4" r="A37">
        <v>155</v>
      </c>
      <c t="n" s="6" r="B37">
        <v>-18012</v>
      </c>
      <c t="n" s="6" r="C37">
        <v>0</v>
      </c>
    </row>
    <row spans="1:3" r="38">
      <c t="s" s="4" r="A38">
        <v>140</v>
      </c>
      <c t="n" s="6" r="B38">
        <v>-13</v>
      </c>
      <c t="n" s="6" r="C38">
        <v>0</v>
      </c>
    </row>
    <row spans="1:3" r="39">
      <c t="s" s="4" r="A39">
        <v>156</v>
      </c>
      <c t="n" s="6" r="B39">
        <v>-115</v>
      </c>
      <c t="n" s="6" r="C39">
        <v>-157</v>
      </c>
    </row>
    <row spans="1:3" r="40">
      <c t="s" s="4" r="A40">
        <v>157</v>
      </c>
      <c t="n" s="6" r="B40">
        <v>-22519</v>
      </c>
      <c t="n" s="6" r="C40">
        <v>-69633</v>
      </c>
    </row>
    <row spans="1:3" r="41">
      <c t="s" s="4" r="A41">
        <v>158</v>
      </c>
      <c t="n" s="6" r="B41">
        <v>-3371</v>
      </c>
      <c t="n" s="6" r="C41">
        <v>-28004</v>
      </c>
    </row>
    <row spans="1:3" r="42">
      <c t="s" s="4" r="A42">
        <v>159</v>
      </c>
      <c t="n" s="6" r="B42">
        <v>86709</v>
      </c>
      <c t="n" s="6" r="C42">
        <v>109857</v>
      </c>
    </row>
    <row spans="1:3" r="43">
      <c t="s" s="4" r="A43">
        <v>160</v>
      </c>
      <c t="n" s="6" r="B43">
        <v>83338</v>
      </c>
      <c t="n" s="6" r="C43">
        <v>81853</v>
      </c>
    </row>
    <row spans="1:3" r="44">
      <c t="s" s="3" r="A44">
        <v>161</v>
      </c>
    </row>
    <row spans="1:3" r="45">
      <c t="s" s="4" r="A45">
        <v>162</v>
      </c>
      <c t="n" s="6" r="B45">
        <v>18490</v>
      </c>
      <c t="n" s="6" r="C45">
        <v>22508</v>
      </c>
    </row>
    <row spans="1:3" r="46">
      <c t="s" s="4" r="A46">
        <v>163</v>
      </c>
      <c t="n" s="6" r="B46">
        <v>245</v>
      </c>
      <c t="n" s="6" r="C46">
        <v>2103</v>
      </c>
    </row>
    <row spans="1:3" r="47">
      <c t="s" s="3" r="A47">
        <v>164</v>
      </c>
    </row>
    <row spans="1:3" r="48">
      <c t="s" s="4" r="A48">
        <v>165</v>
      </c>
      <c t="n" s="6" r="B48">
        <v>5033</v>
      </c>
      <c t="n" s="6" r="C48">
        <v>7314</v>
      </c>
    </row>
    <row spans="1:3" r="49">
      <c t="s" s="4" r="A49">
        <v>104</v>
      </c>
      <c t="n" s="6" r="B49">
        <v>-4924</v>
      </c>
      <c t="n" s="6" r="C49">
        <v>-4419</v>
      </c>
    </row>
    <row spans="1:3" r="50">
      <c t="s" s="4" r="A50">
        <v>166</v>
      </c>
      <c t="n" s="7" r="B50">
        <v>98</v>
      </c>
      <c t="n" s="7" r="C50">
        <v>1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ignificant Accounting Policies</vt:lpstr>
      <vt:lpstr>Assets Held for Sale</vt:lpstr>
      <vt:lpstr>Property and Equipment</vt:lpstr>
      <vt:lpstr>Long-Term Debt</vt:lpstr>
      <vt:lpstr>Derivative Instruments and Hedg</vt:lpstr>
      <vt:lpstr>Fair Value Measurements</vt:lpstr>
      <vt:lpstr>Related Party Transactions</vt:lpstr>
      <vt:lpstr>Commitments and Contingencies</vt:lpstr>
      <vt:lpstr>Income Taxes</vt:lpstr>
      <vt:lpstr>Employee Benefit Plans</vt:lpstr>
      <vt:lpstr>Equity-Based Compensation</vt:lpstr>
      <vt:lpstr>Earnings Per Share</vt:lpstr>
      <vt:lpstr>Segments</vt:lpstr>
      <vt:lpstr>Significant Accounting Polici22</vt:lpstr>
      <vt:lpstr>Organization and Basis of Pre23</vt:lpstr>
      <vt:lpstr>Assets Held for Sale (Tables)</vt:lpstr>
      <vt:lpstr>Property and Equipment (Tables)</vt:lpstr>
      <vt:lpstr>Long-Term Debt (Tables)</vt:lpstr>
      <vt:lpstr>Derivative Instruments and He27</vt:lpstr>
      <vt:lpstr>Fair Value Measurements (Tables</vt:lpstr>
      <vt:lpstr>Equity-Based Compensation (Tabl</vt:lpstr>
      <vt:lpstr>Earnings Per Share (Tables)</vt:lpstr>
      <vt:lpstr>Segments (Tables)</vt:lpstr>
      <vt:lpstr>Organization and Basis of Pre32</vt:lpstr>
      <vt:lpstr>Organization and Basis of Pre33</vt:lpstr>
      <vt:lpstr>Organization and Basis of Pre34</vt:lpstr>
      <vt:lpstr>Significant Accounting Polici35</vt:lpstr>
      <vt:lpstr>Assets Held for Sale - Addition</vt:lpstr>
      <vt:lpstr>Assets Held for Sale - Major Cl</vt:lpstr>
      <vt:lpstr>Property and Equipment - Summar</vt:lpstr>
      <vt:lpstr>Property and Equipment - Additi</vt:lpstr>
      <vt:lpstr>Long-Term Debt - Schedule of Lo</vt:lpstr>
      <vt:lpstr>Long-Term Debt - Schedule of 41</vt:lpstr>
      <vt:lpstr>Long-Term Debt - Additional Inf</vt:lpstr>
      <vt:lpstr>Long-Term Debt - Schedule of In</vt:lpstr>
      <vt:lpstr>Derivative Instruments and He44</vt:lpstr>
      <vt:lpstr>Derivative Instruments and He45</vt:lpstr>
      <vt:lpstr>Derivative Instruments and He46</vt:lpstr>
      <vt:lpstr>Derivative Instruments and He47</vt:lpstr>
      <vt:lpstr>Fair Value Measurements - Carry</vt:lpstr>
      <vt:lpstr>Fair Value Measurements - Car49</vt:lpstr>
      <vt:lpstr>Fair Value Measurements - Addit</vt:lpstr>
      <vt:lpstr>Fair Value Measurements - Sched</vt:lpstr>
      <vt:lpstr>Fair Value Measurements - Sch52</vt:lpstr>
      <vt:lpstr>Related Party Transactions - Ad</vt:lpstr>
      <vt:lpstr>Commitments and Contingencies -</vt:lpstr>
      <vt:lpstr>Income Taxes - Additional Infor</vt:lpstr>
      <vt:lpstr>Employee Benefit Plans - Additi</vt:lpstr>
      <vt:lpstr>Equity-Based Compensation - Add</vt:lpstr>
      <vt:lpstr>Equity-Based Compensation - Ass</vt:lpstr>
      <vt:lpstr>Earnings Per Share - Reconcilia</vt:lpstr>
      <vt:lpstr>Earnings Per Share - Additional</vt:lpstr>
      <vt:lpstr>Segments - Summarized Consolida</vt:lpstr>
      <vt:lpstr>Segments - Summarized Consoli62</vt:lpstr>
      <vt:lpstr>Segments - Reconciliation of Ad</vt:lpstr>
      <vt:lpstr>Segments - Reconciliation of 64</vt:lpstr>
      <vt:lpstr>Segments - Reconciliation of As</vt:lpstr>
      <vt:lpstr>Segments - Reconciliation of Ca</vt:lpstr>
      <vt:lpstr>Segments - Reconciliation of 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9:06:25Z</dcterms:created>
  <dcterms:modified xmlns:dcterms="http://purl.org/dc/terms/" xmlns:xsi="http://www.w3.org/2001/XMLSchema-instance" xsi:type="dcterms:W3CDTF">2016-04-27T19:06:25Z</dcterms:modified>
  <dc:title xmlns:dc="http://purl.org/dc/elements/1.1/">Untitled</dc:title>
  <dc:description xmlns:dc="http://purl.org/dc/elements/1.1/"/>
  <dc:subject xmlns:dc="http://purl.org/dc/elements/1.1/"/>
  <cp:keywords/>
  <cp:category/>
</cp:coreProperties>
</file>